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Non-Controlling Interest" sheetId="11" state="visible" r:id="rId11"/>
    <sheet xmlns:r="http://schemas.openxmlformats.org/officeDocument/2006/relationships" name="Intangible Assets, Net and Good" sheetId="12" state="visible" r:id="rId12"/>
    <sheet xmlns:r="http://schemas.openxmlformats.org/officeDocument/2006/relationships" name="Product Warranty" sheetId="13" state="visible" r:id="rId13"/>
    <sheet xmlns:r="http://schemas.openxmlformats.org/officeDocument/2006/relationships" name="Short-Term Borrowings and Credi"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Financial Instruments And Risk " sheetId="19" state="visible" r:id="rId19"/>
    <sheet xmlns:r="http://schemas.openxmlformats.org/officeDocument/2006/relationships" name="Commitments And Contingencies" sheetId="20" state="visible" r:id="rId20"/>
    <sheet xmlns:r="http://schemas.openxmlformats.org/officeDocument/2006/relationships" name="Fair Value Measure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Non-Controlling Interest (Table" sheetId="25" state="visible" r:id="rId25"/>
    <sheet xmlns:r="http://schemas.openxmlformats.org/officeDocument/2006/relationships" name="Intangible Assets, Net and Go_2" sheetId="26" state="visible" r:id="rId26"/>
    <sheet xmlns:r="http://schemas.openxmlformats.org/officeDocument/2006/relationships" name="Product Warranty (Tables)" sheetId="27" state="visible" r:id="rId27"/>
    <sheet xmlns:r="http://schemas.openxmlformats.org/officeDocument/2006/relationships" name="Stock-Based Compensation (Table"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Financial Instruments And Ris_2" sheetId="32" state="visible" r:id="rId32"/>
    <sheet xmlns:r="http://schemas.openxmlformats.org/officeDocument/2006/relationships" name="Fair Value Measure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venues (Details)" sheetId="36" state="visible" r:id="rId36"/>
    <sheet xmlns:r="http://schemas.openxmlformats.org/officeDocument/2006/relationships" name="Non-Controlling Interest Non-Co" sheetId="37" state="visible" r:id="rId37"/>
    <sheet xmlns:r="http://schemas.openxmlformats.org/officeDocument/2006/relationships" name="Non-Controlling Interest Non-_2" sheetId="38" state="visible" r:id="rId38"/>
    <sheet xmlns:r="http://schemas.openxmlformats.org/officeDocument/2006/relationships" name="Intangible Assets, Net and Go_3" sheetId="39" state="visible" r:id="rId39"/>
    <sheet xmlns:r="http://schemas.openxmlformats.org/officeDocument/2006/relationships" name="Intangible Assets, Net and Go_4" sheetId="40" state="visible" r:id="rId40"/>
    <sheet xmlns:r="http://schemas.openxmlformats.org/officeDocument/2006/relationships" name="Intangible Assets, Net and Go_5" sheetId="41" state="visible" r:id="rId41"/>
    <sheet xmlns:r="http://schemas.openxmlformats.org/officeDocument/2006/relationships" name="Intangible Assets, Net and Go_6" sheetId="42" state="visible" r:id="rId42"/>
    <sheet xmlns:r="http://schemas.openxmlformats.org/officeDocument/2006/relationships" name="Short-Term Borrowings and Cre_2" sheetId="43" state="visible" r:id="rId43"/>
    <sheet xmlns:r="http://schemas.openxmlformats.org/officeDocument/2006/relationships" name="Product Warranty (Reconciliatio"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ch_2" sheetId="48" state="visible" r:id="rId48"/>
    <sheet xmlns:r="http://schemas.openxmlformats.org/officeDocument/2006/relationships" name="Accumulated Other Comprehensi_3" sheetId="49" state="visible" r:id="rId49"/>
    <sheet xmlns:r="http://schemas.openxmlformats.org/officeDocument/2006/relationships" name="Earnings Per Share (Narrative) " sheetId="50" state="visible" r:id="rId50"/>
    <sheet xmlns:r="http://schemas.openxmlformats.org/officeDocument/2006/relationships" name="Earnings Per Share (Reconciliat" sheetId="51" state="visible" r:id="rId51"/>
    <sheet xmlns:r="http://schemas.openxmlformats.org/officeDocument/2006/relationships" name="Segment Information (Schedule O" sheetId="52" state="visible" r:id="rId52"/>
    <sheet xmlns:r="http://schemas.openxmlformats.org/officeDocument/2006/relationships" name="Segment Information Concentrati"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Commitments And Contingencies (" sheetId="58" state="visible" r:id="rId58"/>
    <sheet xmlns:r="http://schemas.openxmlformats.org/officeDocument/2006/relationships" name="Fair Value Measures (Assets And" sheetId="59" state="visible" r:id="rId59"/>
    <sheet xmlns:r="http://schemas.openxmlformats.org/officeDocument/2006/relationships" name="Related Party Transactions Rela" sheetId="60" state="visible" r:id="rId60"/>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8</t>
  </si>
  <si>
    <t>Oct. 19, 2018</t>
  </si>
  <si>
    <t>Document Type</t>
  </si>
  <si>
    <t>10-Q</t>
  </si>
  <si>
    <t>Amendment Flag</t>
  </si>
  <si>
    <t>false</t>
  </si>
  <si>
    <t>Document Period End Date</t>
  </si>
  <si>
    <t>Sep. 30,
		2018</t>
  </si>
  <si>
    <t>Document Fiscal Year Focus</t>
  </si>
  <si>
    <t>Document Fiscal Period Focus</t>
  </si>
  <si>
    <t>Q3</t>
  </si>
  <si>
    <t>Entity Registrant Name</t>
  </si>
  <si>
    <t>COLUMBIA SPORTSWEAR CO</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t>
  </si>
  <si>
    <t>Dec. 31, 2017</t>
  </si>
  <si>
    <t>Sep. 30, 2017</t>
  </si>
  <si>
    <t>Current Assets:</t>
  </si>
  <si>
    <t>Cash and cash equivalents</t>
  </si>
  <si>
    <t>Cash, Cash Equivalents, Restricted Cash and Restricted Cash Equivalents</t>
  </si>
  <si>
    <t>Restricted Cash, Current</t>
  </si>
  <si>
    <t>Short-term investments</t>
  </si>
  <si>
    <t>Accounts receivable, net of allowance of $6,887, $9,043 and $8,666, respectively</t>
  </si>
  <si>
    <t>Inventories</t>
  </si>
  <si>
    <t>Prepaid expenses and other current assets</t>
  </si>
  <si>
    <t>Total current assets</t>
  </si>
  <si>
    <t>Property, plant and equipment, at cost, net of accumulated depreciation of $472,447, $455,811 and $435,625, respectively</t>
  </si>
  <si>
    <t>Intangible assets, net (Note 5)</t>
  </si>
  <si>
    <t>Goodwill</t>
  </si>
  <si>
    <t>Deferred income taxes</t>
  </si>
  <si>
    <t>Other non-current assets</t>
  </si>
  <si>
    <t>Total assets</t>
  </si>
  <si>
    <t>Current Liabilities:</t>
  </si>
  <si>
    <t>Line of Credit, Current</t>
  </si>
  <si>
    <t>Accounts payable</t>
  </si>
  <si>
    <t>Accrued liabilities (Note 6)</t>
  </si>
  <si>
    <t>Income taxes payable</t>
  </si>
  <si>
    <t>Total current liabilities</t>
  </si>
  <si>
    <t>Other long-term liabilities</t>
  </si>
  <si>
    <t>Income taxes payable, noncurrent</t>
  </si>
  <si>
    <t>Total liabilities</t>
  </si>
  <si>
    <t>Commitments and contingencies (Note 12)</t>
  </si>
  <si>
    <t xml:space="preserve"> </t>
  </si>
  <si>
    <t>Equity:</t>
  </si>
  <si>
    <t>Preferred stock; 10,000 shares authorized; none issued and outstanding</t>
  </si>
  <si>
    <t>Common stock (no par value); 250,000 shares authorized; 69,988, 69,995, and 69,686 issued and outstanding, respectively (Note 9)</t>
  </si>
  <si>
    <t>Retained earnings</t>
  </si>
  <si>
    <t>Accumulated other comprehensive loss (Note 8)</t>
  </si>
  <si>
    <t>Total shareholders' equity</t>
  </si>
  <si>
    <t>Non-controlling interest (Note 4)</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Net sales</t>
  </si>
  <si>
    <t>Cost of sales</t>
  </si>
  <si>
    <t>Gross profit</t>
  </si>
  <si>
    <t>Selling, general and administrative expenses</t>
  </si>
  <si>
    <t>Net licensing income</t>
  </si>
  <si>
    <t>Income from operations</t>
  </si>
  <si>
    <t>Interest income, net</t>
  </si>
  <si>
    <t>Interest expense on note payable to related party</t>
  </si>
  <si>
    <t>Other non-operating expense</t>
  </si>
  <si>
    <t>Income before income tax</t>
  </si>
  <si>
    <t>Income tax expense</t>
  </si>
  <si>
    <t>Net income</t>
  </si>
  <si>
    <t>Net income attributable to non-controlling interest</t>
  </si>
  <si>
    <t>Net income attributable to Columbia Sportswear Company</t>
  </si>
  <si>
    <t>Earnings per share (Note 9):</t>
  </si>
  <si>
    <t>Basic (in dollars per share)</t>
  </si>
  <si>
    <t>Diluted (in dollars per share)</t>
  </si>
  <si>
    <t>Cash dividends per share</t>
  </si>
  <si>
    <t>Weighted average shares outstanding (Note 9):</t>
  </si>
  <si>
    <t>Basic (in shares)</t>
  </si>
  <si>
    <t>Diluted (in shares)</t>
  </si>
  <si>
    <t>License [Member]</t>
  </si>
  <si>
    <t>Condensed Consolidated Statements Of Comprehensive Income - USD ($) $ in Thousands</t>
  </si>
  <si>
    <t>Other comprehensive income:</t>
  </si>
  <si>
    <t>Unrealized holding gains on available-for-sale securities</t>
  </si>
  <si>
    <t>Unrealized gains (losses) on derivative transactions (net of tax effects of ($6,540), $3,361, ($4,974), and $4,241, respectively)</t>
  </si>
  <si>
    <t>Foreign currency translation adjustments (net of tax effects of $275, ($93), $1,819, and ($2), respectively)</t>
  </si>
  <si>
    <t>Other comprehensive income</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losses on derivative transactions tax effects</t>
  </si>
  <si>
    <t>Foreign currency translation adjustments tax effects</t>
  </si>
  <si>
    <t>Condensed Consolidated Statements Of Cash Flows - USD ($)</t>
  </si>
  <si>
    <t>Cash flows from operating activities:</t>
  </si>
  <si>
    <t>Adjustments to reconcile net income to net cash provided by operating activities:</t>
  </si>
  <si>
    <t>Depreciation and amortization</t>
  </si>
  <si>
    <t>Loss on disposal of property, plant, and equipment</t>
  </si>
  <si>
    <t>Stock-based compensation</t>
  </si>
  <si>
    <t>Changes in operating assets and liabilities:</t>
  </si>
  <si>
    <t>Accounts receivable</t>
  </si>
  <si>
    <t>Other assets</t>
  </si>
  <si>
    <t>Accrued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Payments of Ordinary Dividends, Noncontrolling Interest</t>
  </si>
  <si>
    <t>Repayments of Related Party Debt</t>
  </si>
  <si>
    <t>Net cash used in financing activities</t>
  </si>
  <si>
    <t>Net effect of exchange rate changes on cash</t>
  </si>
  <si>
    <t>Net increase (decrease) in cash and cash equivalents</t>
  </si>
  <si>
    <t>Cash, cash equivalents and restricted cash, beginning of period</t>
  </si>
  <si>
    <t>Cash, cash equivalents and restricted cash,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September 30, 2018 and 2017 , the results of operations for the three and nine months ended September 30, 2018 and 2017 , and cash flows for the nine months ended September 30, 2018 and 2017 . The December 31, 2017 financial information was derived from the Company's audited financial statements included in the Company's Annual Report on Form 10-K for the year ended December 31, 2017 . A significant part of the Company's business is of a seasonal nature; therefore, results of operations for the three and nine months ended September 30, 2018 are not necessarily indicative of results to be expected for other quarterly periods or for the full year.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7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t>
  </si>
  <si>
    <t>Summary Of Significant Accounting Policies</t>
  </si>
  <si>
    <t>Accounting Policies [Abstract]</t>
  </si>
  <si>
    <t>SUMMARY OF SIGNIFICANT ACCOUNTING POLICIES Except as disclosed below and in Note 3, pertaining to our adoption of new accounting pronouncements, there have been no significant changes to the Company's significant accounting policies as described in the Company's Annual Report on Form 10-K for the year ended December 31, 2017 . Recently Adopted Accounting Pronouncements: On January 1, 2018, the Company adopted Accounting Standards Update ("ASU") No. 2014-09, R evenue from Contracts with Customers, which outlines a single comprehensive model for entities to use in accounting for revenue arising from contracts with customers that superseded the previous revenue recognition guidance (Topic 605).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In addition, the guidance requires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retained earnings. Accordingly, comparative prior period information has not been restated and continues to be reported under the accounting standards in effect for those periods. In addition, the adoption of ASC 606 had the following effects: (1) fees paid to or retained by third parties in conjunction with certain concession-based retail arrangements in our Latin America and Asia Pacific ("LAAP") region, historically comprising approximately 2% of net sales, are now recognized as a component of selling, general and administrative ("SG&amp;A") expenses; (2) wholesale sales returns reserves, estimated chargebacks and markdowns, and other provisions for customer refunds are now presented as accrued liabilities rather than netted within accounts receivable; and (3) the estimated cost of inventory associated with sales returns reserves are now presented within other current assets rather than inventories. The Company expects the timing of revenue recognition for its significant revenue streams to remain substantially unchanged, with no material effect on net sales. See the table below for the effect of the adoption of the standard on our Condensed Consolidated Balance Sheets as of January 1, 2018. On January 1, 2018, the Company adopted ASU No. 2016-16, Income Taxes (Topic 740): Intra-Entity Transfer of Assets Other than Inventory , which requires the recognition of the income tax effects of an intra-entity transfer of an asset, other than inventory, when the transfer occurs, eliminating an exception under previous GAAP in which the tax effects of intra-entity asset transfers were deferred until the transferred asset is sold to a third party or otherwise recovered through use. Income tax effects of intra-entity transfers of inventory will continue to be deferred until the inventory has been sold to a third party. The Company adopted this standard effective January 1, 2018 by applying the required modified retrospective approach with a cumulative-effect adjustment to retained earnings of certain previously deferred tax benefits. The Company anticipates the adoption of this standard will result in increased volatility in its future effective income tax rate. See the table below for the effect of the adoption of the standard on our Condensed Consolidated Balance Sheets as of January 1, 2018. On January 1, 2018, the Company early-adopted ASU No. 2017-12, Derivatives and Hedging (Topic 815): Targeted Improvements to Accounting for Hedging Activities , which simplifies the application of hedge accounting guidance to better portray the economic results of risk management activities in the financial statements. The guidance aligns the recognition and presentation of the effects of hedging instruments and hedged items in the financial statements and includes certain targeted improvements to ease the application of the assessment of hedge effectiveness. The Company utilized the required modified retrospective transition method with the cumulative effect of initially applying the new standard recognized in retained earnings. See the table below for the effect of the adoption of the standard on our Condensed Consolidated Balance Sheets as of January 1, 2018. On January 1, 2018, the Company adopted ASU No. 2016-01, Financial Instruments - Overall (Subtopic 825-10): Recognition and Measurement of Financial Assets and Financial Liabilities , which requires equity investments that are not accounted for under the equity method of accounting to be measured at fair value with changes recognized in net income and also updates certain presentation and disclosure requirements. The adoption of this standard did not have a material effect on the Company's financial position, results of operations or cash flows. The following table presents the effect of the adoption of ASC 606, ASU 2016-16 and ASU 2017-12 on our Condensed Consolidated Balance Sheets as of January 1, 2018 (in thousands): January 1, 2018 December 31, 2017 Adjustments due to ASC 606 Adjustments due to ASU 2016-16 Adjustments due to ASU 2017-12 January 1, 2018 Accounts receivable, net $ 364,862 $ 64,519 $ — $ — $ 429,381 Inventories 457,927 (24,037 ) — — 433,890 Prepaid expenses and other current assets 58,559 24,037 (11,814 ) — 70,782 Total current assets 1,649,497 64,519 (11,814 ) — 1,702,202 Deferred income taxes 56,804 (519 ) 23,484 — 79,769 Total assets 2,212,902 64,000 11,670 — 2,288,572 Accrued liabilities 182,228 61,340 — — 243,568 Income taxes payable 19,107 230 — — 19,337 Total current liabilities 453,636 61,570 — — 515,206 Total liabilities 560,643 61,570 — — 622,213 Retained earnings 1,585,009 2,430 11,670 515 1,599,624 Accumulated other comprehensive loss (8,887 ) — — (515 ) (9,402 ) Total liabilities and equity $ 2,212,902 $ 64,000 $ 11,670 $ — $ 2,288,572 In accordance with the requirements of ASC 606, the effects of adoption of this standard on our Condensed Consolidated Balance Sheets and Condensed Consolidated Statements of Operations were as follows (in thousands): September 30, 2018 As Reported Effect of Standard Balances Without Adoption of ASC 606 Accounts receivable, net $ 552,442 $ 59,921 $ 492,521 Inventories 617,194 (16,012 ) 633,206 Prepaid expenses and other current assets 77,763 16,012 61,751 Total current assets 1,712,857 59,921 1,652,936 Total assets 2,299,339 59,921 2,239,418 Accrued liabilities 255,682 59,921 195,761 Total current liabilities 509,584 59,921 449,663 Total liabilities 617,743 59,921 557,822 Total liabilities and equity $ 2,299,339 $ 59,921 $ 2,239,418 Three Months Ended Nine Months Ended As Reported Effect of Standard Balances Without Adoption of ASC 606 As Reported Effect of Standard Balances Without Adoption of ASC 606 Net sales $ 795,801 $ 6,913 $ 788,888 $ 1,884,728 $ 22,657 $ 1,862,071 Gross profit 383,703 6,913 376,790 911,762 22,657 889,105 Selling, general and administrative expenses $ 259,267 $ 6,913 $ 252,354 $ 724,827 $ 22,657 $ 702,170 Recent Accounting Pronouncements Not Yet Adopted In February 2016, the Financial Accounting Standards Board ("FASB") issued ASU No. 2016-02, Leases (Topic 842), to increase transparency and comparability among organizations by recognizing lease assets and lease liabilities on the balance sheet for most leases previously classified as operating leases. Subsequently, the FASB has issued amendments to clarify the codification or to correct unintended application of the new guidance. The new standard is required to be applied using a modified retrospective approach, with two adoption methods permissible: (1) apply the leases standard to each lease that existed at the beginning of the earliest comparative period presented in the financial statements or (2) apply the guidance to each lease that had commenced as of the beginning of the reporting period in which the entity first applies the new lease standard. The Company will adopt the new standard on January 1, 2019 and anticipates applying the second modified retrospective method noted above. The Company is continuing to evaluate the impact of the guidance, including reviewing the standard's provisions, gathering and analyzing data to support further evaluation of real estate and non-real estate leases, identifying arrangements that may contain embedded leases and assessing practical expedients. The Company is also evaluating the impact of the new accounting standard on the Company's financial statement disclosures, systems, processes and controls. Based on these efforts, the Company expects the adoption will result in a material increase in the assets and liabilities on its Consolidated Balance Sheets and is not expected to have a material effect on the results of operations or cash flows. In June 2016, the FASB issued ASU No. 2016-13, Financial Instruments - Credit Losses (Topic 326): Measurement of Credit Losses on Financial Instruments . The pronouncement changes the impairment model for most financial assets and will require the use of an " expected loss "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beginning in the first quarter of 2020. The adoption of ASU 2016-13 is not expected to have a material effect on the Company's financial position, results of operations or cash flows. In January 2017, the FASB issued ASU No. 2017-04, Intangibles - 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19, with early adoption permitted. The Company is evaluating the impact and expects the adoption of ASU 2017-04 to affect the amount and timing of future goodwill impairment charges, if any. In June 2018, the FASB issued ASU No. 2018-07, Compensation - Stock Compensation (Topic 718):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As a result, most of the guidance in ASC 718 associated with employee share-based payments, including most requirements related to classification and measurement, applies to nonemployee share-based payment arrangements. This standard is effective beginning in the first quarter of 2019, with early adoption permitted. The Company is currently evaluating the impact this accounting standard will have on the Company's financial position, results of operations or cash flows. In August 2018, the FASB issued ASU No. 2018-15, Intangibles - Goodwill and Other - Internal-Use Software (Subtopic 350-40),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is standard is effective beginning in the first quarter of 2020, with early adoption permitted. The Company is currently evaluating the impact this accounting standard will have on the Company's financial position, results of operations or cash flows.</t>
  </si>
  <si>
    <t>Revenues</t>
  </si>
  <si>
    <t>Revenue from Contract with Customer [Abstract]</t>
  </si>
  <si>
    <t>REVENUES Disaggregated Revenue As disclosed below in Note 11, the Company has aggregated its operating segments into four geographic segments: (1) United States, (2) LAAP, (3) Europe, Middle East and Africa ("EMEA") and (4) Canada, which are reflective of the Company's internal organization, management and oversight structure. The following tables disaggregate our operating segment revenue by product category and sales channel (in thousands), which we believe provides a meaningful depiction how the nature, timing, and uncertainty of revenues are affected by economic factors: Three Months Ended September 30, 2018 United States LAAP EMEA Canada Total Product category revenues Apparel, Accessories and Equipment $ 406,474 $ 92,869 $ 63,950 $ 54,294 $ 617,587 Footwear 89,687 25,510 36,401 26,616 178,214 Total $ 496,161 $ 118,379 $ 100,351 $ 80,910 $ 795,801 Sales channel revenues Wholesale $ 320,102 $ 67,154 $ 87,434 $ 70,099 $ 544,789 Direct-to-consumer 176,059 51,225 12,917 10,811 251,012 Total $ 496,161 $ 118,379 $ 100,351 $ 80,910 $ 795,801 Three Months Ended September 30, 2017 United States LAAP EMEA Canada Total Product category revenues Apparel, Accessories and Equipment $ 379,387 $ 91,843 $ 55,172 $ 53,518 $ 579,920 Footwear 76,583 31,153 32,350 27,361 167,447 Total $ 455,970 $ 122,996 $ 87,522 $ 80,879 $ 747,367 Sales channel revenues Wholesale $ 310,607 $ 82,148 $ 78,126 $ 72,875 $ 543,756 Direct-to-consumer 145,363 40,848 9,396 8,004 203,611 Total $ 455,970 $ 122,996 $ 87,522 $ 80,879 $ 747,367 Nine Months Ended September 30, 2018 United States LAAP EMEA Canada Total Product category revenues Apparel, Accessories and Equipment $ 970,194 $ 263,849 $ 168,306 $ 99,854 $ 1,502,203 Footwear 168,981 86,983 88,806 37,755 382,525 Total $ 1,139,175 $ 350,832 $ 257,112 $ 137,609 $ 1,884,728 Sales channel revenues Wholesale $ 636,108 $ 181,487 $ 223,018 $ 109,324 $ 1,149,937 Direct-to-consumer 503,067 169,345 34,094 28,285 734,791 Total $ 1,139,175 $ 350,832 $ 257,112 $ 137,609 $ 1,884,728 Nine Months Ended September 30, 2017 United States LAAP EMEA Canada Total Product category revenues Apparel, Accessories and Equipment $ 882,224 $ 237,025 $ 135,868 $ 94,574 $ 1,349,691 Footwear 145,126 83,782 74,380 37,085 340,373 Total $ 1,027,350 $ 320,807 $ 210,248 $ 131,659 $ 1,690,064 Sales channel revenues Wholesale $ 601,789 $ 184,912 $ 186,745 $ 110,720 $ 1,084,166 Direct-to-consumer 425,561 135,895 23,503 20,939 605,898 Total $ 1,027,350 $ 320,807 $ 210,248 $ 131,659 $ 1,690,064 Accounting Policies Revenues are recognized when our performance obligations are satisfied as evidenced by transfer of control of promised goods to our customers, in an amount that reflects the consideration we expect to be entitled to receive in exchange for those goods or services. Within our wholesale channel, control generally transfers to the customer upon shipment to, or upon receipt by, the customer depending on the terms of sale with the customer. Within our direct-to-consumer ("DTC") channel, control generally transfers to the customer at the time of sale within our retail stores and concession-based arrangements and upon shipment to the customer with respect to e-commerce transactions. The amount of consideration we receive and revenue we recognize across both wholesale and DTC channels varies with changes in sales returns and other accommodations and incentives we offer to our customers. When we give our customers the right to return products or provide other accommodations such as chargebacks and markdowns, we estimate the expected returns and claims based on historical rates as well as events and circumstances that indicate changes to historical rates of product returns and claims. We adjust our estimates of revenue at the earlier of when the most likely amount of consideration we expect to receive changes or when the amount of consideration becomes fixed. Licensing income, which is presented separately as Net licensing income on the Condensed Consolidated Statements of Operations and represents less than 1% of total revenue, is recognized over time based on the greater of contractual minimum royalty guarantees and actual, or estimated, sales of licensed products by our licensees. We expense sales commissions when incurred, which is generally at the time of sale, because the amortization period would have been one year or less. These costs are recorded within SG&amp;A expenses . We treat shipping and handling activities as fulfillment costs, and as such recognize the costs for these activities at the time related revenue is recognized. The majority of these costs are recorded as SG&amp;A expenses , and the direct costs associated with shipping goods to customers and consumers are recorded as Costs of goods sold . Shipping and handling fees billed to customers are recorded as revenue. Revenue recognized from contracts with customers is recorded net of sales taxes, value added taxes, or similar taxes that are collected on behalf of local taxing authorities. Performance Obligations For the three and nine months ended September 30, 2018 , revenue recognized from performance obligations related to prior periods was not material. Revenue expected to be recognized in any future period related to remaining performance obligations is not material. Contract Balances As of September 30, 2018 , contract liabilities recorded on the Condensed Consolidated Balance Sheets, which consisted of obligations associated with our gift card and customer loyalty programs, were not material.</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accounts of the joint venture are included in the Condensed Consolidated Financial Statements. Swire's share of net income from the joint venture is included in Net income attributable to non-controlling interest in the Condensed Consolidated Statements of Operations for the three and nine months ended September 30, 2018 and 2017 . The 40% non-controlling equity interest in this entity is included in total equity as Non-controlling interest in the Condensed Consolidated Balance Sheets as of September 30, 2018 and 2017 , and December 31, 2017 . In September 2018, the Company and Swire entered into an Equity Interest Transfer Agreement ("EITA"), in which the Company will buy out the 40% non-controlling interest in the joint venture. The buyout is subject to various terms and conditions, including regulatory approval in China and is expected to be completed in early 2019. As part of the buyout arrangement, the Company has placed approximately $13,970,000 in an escrow account as a portion of the funds needed to complete the buyout in 2019. These funds are included as Restricted cash in the Condensed Consolidated Balance Sheets at September 30, 2018 . In addition, the China joint venture declared a dividend on June 14, 2018 of which Swire's share was approximately RMB 136,539,000 (approximately US $21,332,000 at the date of declaration). The renminbi denominated dividend was paid in full in September 2018 and equated to approximately $19,949,000 on the date of payment. The following table presents the changes in Columbia Sportswear Company shareholders' equity and non-controlling interest for the nine months ended September 30, 2018 (in thousands, except per share amounts): Columbia Sportswear Company Non-Controlling Interest Total Balance at December 31, 2017 $ 1,621,951 $ 30,308 $ 1,652,259 Net income 154,996 6,603 161,599 Other comprehensive income (loss), net of tax: Unrealized holding losses on available-for-sale securities (158 ) — (158 ) Derivative holding gains 17,472 1,070 18,542 Foreign currency translation adjustments (12,147 ) (418 ) (12,565 ) Cash dividends ($0.66 per share) (46,160 ) — (46,160 ) Dividends to non-controlling interest — (21,332 ) (21,332 ) Issuance of common stock under employee stock plans, net of tax 12,286 — 12,286 Adoption of new accounting pronouncements (Note 2) 14,100 — 14,100 Stock-based compensation expense 10,247 — 10,247 Repurchase of common stock (107,222 ) — (107,222 ) Balance at September 30, 2018 $ 1,665,365 $ 16,231 $ 1,681,596 The following table presents the changes in Columbia Sportswear Company shareholders' equity and non-controlling interest for the nine months ended September 30, 2017 (in thousands, except per share amounts): Columbia Sportswear Company Non-Controlling Interest Total Balance at December 31, 2016 $ 1,560,820 $ 20,691 $ 1,581,511 Net income 112,195 6,476 118,671 Other comprehensive income (loss), net of tax: Derivative holding losses (15,993 ) (375 ) (16,368 ) Foreign currency translation adjustments 24,681 2,336 27,017 Cash dividends ($0.54 per share) (37,617 ) — (37,617 ) Issuance of common stock under employee stock plans, net 12,471 — 12,471 Stock-based compensation expense 8,277 — 8,277 Repurchase of common stock (35,542 ) — (35,542 ) Balance at September 30, 2017 $ 1,629,292 $ 29,128 $ 1,658,420</t>
  </si>
  <si>
    <t>Intangible Assets, Net and Goodwill</t>
  </si>
  <si>
    <t>Goodwill and Intangible Assets Disclosure [Abstract]</t>
  </si>
  <si>
    <t>INTANGIBLE ASSETS, NET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evaluated for impairment on an annual basis during the fourth quarter of our fiscal year or earlier if events or circumstances indicate the carrying value may be impaired. Intangible Assets The following table summarizes the Company's identifiable intangible assets (in thousands): September 30, December 31, September 30, Intangible assets subject to amortization: Patents and purchased technology $ 14,198 $ 14,198 $ 14,198 Customer relationships 23,000 23,000 23,000 Gross carrying amount 37,198 37,198 37,198 Accumulated amortization: Patents and purchased technology (11,649 ) (10,651 ) (10,319 ) Customer relationships (13,650 ) (12,413 ) (12,000 ) Total accumulated amortization (25,299 ) (23,064 ) (22,319 ) Net carrying amount 11,899 14,134 14,879 Intangible assets not subject to amortization 115,421 115,421 115,421 Intangible assets, net $ 127,320 $ 129,555 $ 130,300 Amortization expense for intangible assets subject to amortization was approximately $745,000 for the three months ended September 30, 2018 and 2017 , respectively, and was approximately $2,235,000 and $3,138,000 for the nine months ended September 30, 2018 and 2017 , respectively. Annual amortization expense is estimated to be as follows for the years 2018 through 2022 (in thousands): 2018 $ 2,980 2019 2,980 2020 2,537 2021 1,650 2022 1,650</t>
  </si>
  <si>
    <t>Product Warranty</t>
  </si>
  <si>
    <t>Product Warranties Disclosures [Abstract]</t>
  </si>
  <si>
    <t>PRODUCT WARRANTY Some of the Company's products carry assurance-type limited warranty provisions for defects in quality and workmanship. A warranty reserve is established at the time of sale to cover estimated costs based on the Company's history of warranty repairs, replacements and refunds and is recorded in cost of sales. The warranty reserve is included in Accrued liabilities in the Condensed Consolidated Balance Sheets. A reconciliation of product warranties is as follows (in thousands): Three Months Ended September 30, Nine Months Ended September 30, 2018 2017 2018 2017 Balance at beginning of period $ 11,857 $ 11,213 $ 12,339 $ 11,455 Provision for warranty claims 555 1,373 2,997 3,304 Warranty claims (378 ) (877 ) (3,088 ) (3,365 ) Other 50 108 (164 ) 423 Balance at end of period $ 12,084 $ 11,817 $ 12,084 $ 11,817</t>
  </si>
  <si>
    <t>Short-Term Borrowings and Credit Lines</t>
  </si>
  <si>
    <t>Debt Disclosure [Abstract]</t>
  </si>
  <si>
    <t>SHORT-TERM BORROWINGS AND CREDIT LINES In the third quarter of 2018, the Company's China joint venture established an unsecured and uncommitted line of credit guaranteed by the Company providing for borrowings of advances or overdrafts up to a maximum of US $20,000,000 (RMB 137,806,000 ), and is available at September 30, 2018 . Once the line is drawn upon, the revolving line accrues interest on advances of RMB based on the People's Bank of China ("PBOC") base rate, advances of USD based on LIBOR + 1.8% per annum or overdrafts of RMB based on 110% of the PBOC base rate . As of September 30, 2018 , the balance outstanding on an advance of RMB was approximately RMB 57,266,000 (approximately US $8,311,000 ). Except as disclosed above, there have been no significant changes to the Company's short-term borrowing and credit lines as described in Note 8 in the Company's Annual Report on Form 10-K for the year ended December 31, 2017.</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 compensation is recognized based on an estimated number of awards that are expected to vest. Stock-based compensation expense consisted of the following (in thousands): Three Months Ended September 30, Nine Months Ended September 30, 2018 2017 2018 2017 Stock options $ 1,277 $ 834 $ 3,571 $ 2,843 Restricted stock units 2,371 1,724 6,676 5,434 Total $ 3,648 $ 2,558 $ 10,247 $ 8,277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September 30, Nine Months Ended September 30, 2018 2017 2018 2017 Expected option term 4.30 years 4.35 years 4.49 years 4.54 years Expected stock price volatility 27.75% 28.79% 28.41% 28.91% Risk-free interest rate 2.81% 1.68% 2.47% 1.72% Expected annual dividend yield 1.01% 1.23% 1.15% 1.30% Weighted average grant date fair value $21.37 $13.47 $18.80 $13.03 During the nine months ended September 30, 2018 and 2017 , the Company granted a total of 397,667 and 528,477 stock options, respectively. At September 30, 2018 , unrecognized costs related to outstanding stock options totaled approximately $9,828,000 , before any related tax benefit. The unrecognized costs related to stock options are amortized over the related vesting period using the straight-line attribution method. Unrecognized costs related to stock options at September 30, 2018 are expected to be recognized over a weighted average period of 2.47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September 30, Nine Months Ended September 30, 2018 2017 2018 2017 Vesting period 3.51 years 4.03 years 3.88 years 3.87 years Expected annual dividend yield 1.01% 1.23% 1.15% 1.30% Estimated average grant date fair value per restricted stock unit $84.32 $55.61 $73.10 $52.65 During the nine months ended September 30, 2018 and 2017 , the Company granted 178,761 and 255,032 restricted stock units, respectively. At September 30, 2018 , unrecognized costs related to outstanding restricted stock units totaled approximately $17,905,000 , before any related tax benefit. The unrecognized costs related to restricted stock units are being amortized over the related vesting period using the straight-line attribution method. These unrecognized costs at September 30, 2018 are expected to be recognized over a weighted average period of 2.45 years .</t>
  </si>
  <si>
    <t>Accumulated Other Comprehensive Income</t>
  </si>
  <si>
    <t>Accumulated Other Comprehensive Income (Loss), Net of Tax [Abstract]</t>
  </si>
  <si>
    <t>ACCUMULATED OTHER COMPREHENSIVE LOSS Accumulated other comprehensive loss ,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September 30, 2018 (in thousands): Unrealized losses on available-for-sale securities Unrealized holding gains on derivative transactions Foreign currency translation adjustments Total Balance at June 30, 2018 $ — $ 3,889 $ (10,263 ) $ (6,374 ) Other comprehensive (loss) income before reclassifications (162 ) 541 (51 ) 328 Amounts reclassified from other comprehensive income — 1,811 — 1,811 Net other comprehensive (loss) income during the period (162 ) 2,352 (51 ) 2,139 Balance at September 30, 2018 $ (162 ) $ 6,241 $ (10,314 ) $ (4,235 ) The following table sets forth the changes in accumulated other comprehensive loss attributable to Columbia Sportswear Company, net of tax, for the three months ended September 30, 2017 (in thousands): Unrealized losses on available-for-sale securities Unrealized holding losses on derivative transactions Foreign currency translation adjustments Total Balance at June 30, 2017 $ (4 ) $ (794 ) $ (12,498 ) $ (13,296 ) Other comprehensive (loss) income before reclassifications — (7,391 ) 7,793 402 Amounts reclassified from other comprehensive income — (1,035 ) — (1,035 ) Net other comprehensive (loss) income during the period — (8,426 ) 7,793 (633 ) Balance at September 30, 2017 $ (4 ) $ (9,220 ) $ (4,705 ) $ (13,929 ) The following table sets forth the changes in accumulated other comprehensive loss attributable to Columbia Sportswear Company, net of tax, for the nine months ended September 30, 2018 (in thousands): Unrealized losses on available-for-sale securities Unrealized holding (losses) gains on derivative transactions Foreign currency translation adjustments Total Balance at December 31, 2017 $ (4 ) $ (10,716 ) $ 1,833 $ (8,887 ) Other comprehensive (loss) income before reclassifications (158 ) 16,088 (12,147 ) 3,783 Amounts reclassified from other comprehensive income — 1,384 — 1,384 Net other comprehensive (loss) income during the period (158 ) 17,472 (12,147 ) 5,167 Adoption of ASU 2017-12 (Note 2) — (515 ) — (515 ) Balance at September 30, 2018 $ (162 ) $ 6,241 $ (10,314 ) $ (4,235 ) The following table sets forth the changes in accumulated other comprehensive loss attributable to Columbia Sportswear Company, net of tax, for the nine months ended September 30, 2017 (in thousands): Unrealized losses on available-for-sale securities Unrealized holding gains (losses) on derivative transactions Foreign currency translation adjustments Total Balance at December 31, 2016 $ (4 ) $ 6,773 $ (29,386 ) $ (22,617 ) Other comprehensive (loss) income before reclassifications — (14,366 ) 24,681 10,315 Amounts reclassified from other comprehensive income — (1,627 ) — (1,627 ) Net other comprehensive (loss) income during the period — (15,993 ) 24,681 8,688 Balance at September 30, 2017 $ (4 ) $ (9,220 ) $ (4,705 ) $ (13,929 )</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in thousands, except per share amounts): Three Months Ended September 30, Nine Months Ended September 30, 2018 2017 2018 2017 Weighted average shares of common stock outstanding, used in computing basic earnings per share 69,589 69,815 69,895 69,698 Effect of dilutive stock options and restricted stock units 768 574 790 692 Weighted average shares of common stock outstanding, used in computing diluted earnings per share 70,357 70,389 70,685 70,390 Earnings per share of common stock attributable to Columbia Sportswear Company: Basic $ 1.44 $ 1.26 $ 2.22 $ 1.61 Diluted $ 1.42 $ 1.25 $ 2.19 $ 1.59 Stock options and service-based restricted stock units representing 216,386 and 931,524 shares of common stock for the three months ended September 30, 2018 and 2017 , respectively, were outstanding but were excluded from the computation of diluted EPS because their effect would be anti-dilutive as a result of applying the treasury stock method. Stock options and service-based restricted stock units representing 325,410 and 887,508 shares of common stock for the nine months ended September 30, 2018 and 2017 , respectively, were outstanding but were excluded from the computation of diluted EPS because their effect would be anti-dilutive as a result of applying the treasury stock method. In addition, performance-based restricted stock units representing 23,971 and 36,589 shares of common stock for the three months ended September 30, 2018 and 2017 , respectively, and 23,971 and 43,292 shares of common stock for the nine months ended September 30, 2018 and 2017 , respectively, were outstanding but were excluded from the computation of diluted EPS because these shares were subject to performance conditions that had not been met. Common Stock Repurchase Plan Since the inception of the Company's stock repurchase plan in 2004 through September 30, 2018 , the Company's Board of Directors has authorized the repurchase of $9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September 30, 2018 , the Company had repurchased 22,918,221 shares under this program at an aggregate purchase price of approximately $669,285,000 . During the three and nine months ended September 30, 2018 , the Company repurchased 759,896 and 1,260,186 shares of the Company's common stock at an aggregate purchase price of approximately $67,116,000 and $107,222,000 , respectively. The Company did not repurchase shares of the Company's common stock for the three months ended September 30, 2017. During the nine months ended September 30, 2017 , the Company repurchased 665,095 shares of the Company's common stock at an aggregate purchase price of approximately $35,542,000 .</t>
  </si>
  <si>
    <t>Segment Information</t>
  </si>
  <si>
    <t>Segment Reporting, Measurement Disclosures [Abstract]</t>
  </si>
  <si>
    <t>SEGMENT INFORMATION The Company has aggregated its operating segments into four geographic segments: (1) United States, (2) LAAP, (3)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loss) from operations in the Condensed Consolidated Statements of Operations are summarized in the following table (in thousands) for the three and nine months ended September 30, 2018 and 2017 . Three Months Ended September 30, Nine Months Ended September 30, 2018 2017 2018 2017 Net sales to unrelated entities: United States $ 496,161 $ 455,970 $ 1,139,175 $ 1,027,350 LAAP 118,379 122,996 350,832 320,807 EMEA 100,351 87,522 257,112 210,248 Canada 80,910 80,879 137,609 131,659 $ 795,801 $ 747,367 $ 1,884,728 $ 1,690,064 Segment income from operations: United States $ 123,522 $ 117,901 $ 237,341 $ 202,857 LAAP 15,992 21,583 45,400 44,894 EMEA 15,130 10,212 27,687 11,688 Canada 17,611 18,971 21,606 22,235 Total segment income from operations 172,255 168,667 332,034 281,674 Unallocated corporate expenses (43,111 ) (45,780 ) (133,820 ) (128,067 ) Interest income, net 2,524 1,035 7,748 3,240 Interest expense on note payable to related party — — — (429 ) Other non-operating income (expense) 736 (104 ) 372 203 Income before income taxes $ 132,404 $ 123,818 $ 206,334 $ 156,621 Concentrations No single customer accounted for 10% or more of Accounts receivable, net of allowance as of September 30, 2018 and 2017. The Company had one customer that accounted for 12.3% of Accounts receivable, net of allowance as of December 31, 2017 . No single customer accounted for 10% or more of Net sales in the Condensed Consolidated Statements of Operations for the three and nine months ended September 30, 2018 or 2017 , or for the year ended December 31, 2017.</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period cost of sales for hedges of anticipated U.S. dollar inventory purchases and in net sales for hedges of anticipated Canadian dollar sales on a straight-line basis over the life of the contract. In each accounting period, any difference between the change in fair value of the forward points and the amount recognized in earnings on a straight-line basis is recognized in Other comprehensive income in the Condensed Consolidated Statements of Comprehensive Income. For option contracts, the change in fair value attributable to changes in time value are excluded from the assessment of hedge effectiveness and included in current period Cost of sales in the Condensed Consolidated Statements of Operations. Hedge ineffectiveness was not material during the three and nine months ended September 30, 2018 and 2017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September 30, December 31, September 30, Derivative instruments designated as cash flow hedges: Currency forward contracts $ 434,738 $ 448,448 $ 390,500 Derivative instruments not designated as cash flow hedges: Currency forward contracts 289,772 231,161 181,045 At September 30, 2018 , approximately $3,247,000 of deferred net gains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in the Condensed Consolidated Statements of Comprehensive Income are dependent on U.S. dollar exchange rates in effect against the euro, renminbi, Canadian dollar, and yen when outstanding derivative contracts mature. At September 30, 2018 , the Company's derivative contracts had a remaining maturity of less than three years. The maximum net exposure to any single counterparty, which is generally limited to the aggregate unrealized gain of all contracts with that counterparty, was less than $5,000,000 at September 30, 2018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7,262 $ 1,648 $ 1,930 Currency forward contracts Other non-current assets 7,963 335 509 Derivative instruments in liability positions: Currency forward contracts Accrued liabilities 584 9,336 10,152 Currency forward contracts Other long-term liabilities — 3,820 3,048 Derivative instruments not designated as cash flow hedges: Derivative instruments in asset positions: Currency forward contracts Prepaid expenses and other current assets 865 683 959 Derivative instruments in liability positions: Currency forward contracts Accrued liabilities 154 1,229 407 The following table presents the statement of operations effect and classification of derivative instruments (in thousands): Statement of Operations Classification Three Months Ended September 30, Nine Months Ended September 30, 2018 2017 2018 2017 Currency Forward and Option Contracts: Derivative instruments designated as cash flow hedges: Gain (loss) recognized in other comprehensive income or loss, net of tax — $ 866 $ (7,535 ) $ 16,493 $ (14,510 ) Gain reclassified from accumulated other comprehensive income or loss to income for the effective portion Net sales 17 — 41 144 (Loss) gain reclassified from accumulated other comprehensive income or loss to income for the effective portion Cost of sales (4,192 ) 1,549 (7,796 ) 2,500 Loss reclassified from accumulated other comprehensive income or loss to income as a result of cash flow hedge discontinuance Other non-operating expense — (178 ) — (178 ) Gain recognized in income for amount excluded from effectiveness testing and for the ineffective portion Net sales 4 — 16 5 Gain recognized in income for amount excluded from effectiveness testing and for the ineffective portion Cost of sales 1,637 1,203 5,458 2,489 Derivative instruments not designated as cash flow hedges: Gain (loss) recognized in income Other non-operating expense 372 (634 ) 2,606 (4,045 )</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September 30, 2018 , inventory purchase obligations were approximately $333,670,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September 30, 2018 are as follows (in thousands): Level 1 Level 2 Level 3 Total Assets: Cash equivalents: Money market funds $ 70,573 $ — $ — $ 70,573 Available-for-sale short-term investments (1) : U.S. Government treasury bills — 267,861 — 267,861 Other short-term investments: Mutual fund shares 1,452 — — 1,452 Other current assets: Derivative financial instruments (Note 12) — 8,127 — 8,127 Other non-current assets: Derivative financial instruments (Note 12) — 7,963 — 7,963 Mutual fund shares 9,950 — — 9,950 Total assets measured at fair value $ 81,975 $ 283,951 $ — $ 365,926 Liabilities: Accrued liabilities: Derivative financial instruments (Note 12) $ — $ 738 $ — $ 738 Total liabilities measured at fair value $ — $ 738 $ — $ 738 (1) Investments have remaining maturities of less than one year. Assets and liabilities measured at fair value on a recurring basis as of December 31, 2017 are as follows (in thousands): Level 1 Level 2 Level 3 Total Assets: Cash equivalents: Money market funds $ 282,860 $ — $ — $ 282,860 Time deposits 52,808 — — 52,808 U.S. Government treasury bills — 4,995 — 4,995 U.S. Government-backed municipal bonds — 25,338 — 25,338 Available-for-sale short-term investments (1) U.S. Government treasury bills — 19,963 — 19,963 U.S. Government-backed municipal bonds — 73,582 — 73,582 Other short-term investments: Mutual fund shares 1,438 — — 1,438 Other current assets: Derivative financial instruments (Note 12) — 2,331 — 2,331 Non-current assets: Derivative financial instruments (Note 12) — 335 — 335 Mutual fund shares 9,319 — — 9,319 Total assets measured at fair value $ 346,425 $ 126,544 $ — $ 472,969 Liabilities: Accrued liabilities: Derivative financial instruments (Note 12) $ — $ 10,565 $ — $ 10,565 Other long-term liabilities Derivative financial instruments (Note 12) — 3,820 — 3,820 Total liabilities measured at fair value $ — $ 14,385 $ — $ 14,385 (1) Investments have remaining maturities of less than one year. Assets and liabilities measured at fair value on a recurring basis as of September 30, 2017 are as follows (in thousands): Level 1 Level 2 Level 3 Total Assets: Cash equivalents: Money market funds $ 236,909 $ — $ — $ 236,909 Time deposits 52,719 — — 52,719 U.S. Government-backed municipal bonds — 3,072 — 3,072 Available-for-sale short-term investments (1) : U.S. Government-backed municipal bonds — 16,828 — 16,828 Other short-term investments: Mutual funds shares 1,641 — — 1,641 Other current assets: Derivative financial instruments (Note 12) — 2,889 — 2,889 Other non-current assets: Derivative financial instruments (Note 12) — 509 — 509 Mutual fund shares 8,772 — — 8,772 Total assets measured at fair value $ 300,041 $ 23,298 $ — $ 323,339 Liabilities: Accrued liabilities: Derivative financial instruments (Note 12) $ — $ 10,559 $ — $ 10,559 Other long-term liabilities Derivative financial instruments (Note 12) — 3,048 — 3,048 Total liabilities measured at fair value $ — $ 13,607 $ — $ 13,607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September 30, 2018 , December 31, 2017 or September 30, 2017 .</t>
  </si>
  <si>
    <t>Related Party Transactions</t>
  </si>
  <si>
    <t>Related Party Transactions [Abstract]</t>
  </si>
  <si>
    <t>RELATED PARTY TRANSACTIONS The Company owns a 60% controlling interest in a joint venture formed with Swire, which is a related party. The joint venture arrangement involves Transition Services Agreements ("TSAs") with Swire, under which Swire provides administrative and information technology services to the joint venture. The Company continues to reduce its costs under the TSAs as it internalizes the back-office functions and related personnel, including the transition of the joint venture's systems to the Company's enterprise resource planning ("ERP") platform in the second quarter of 2017. The joint venture incurred service fees, valued under the TSAs at Swire's cost, of approximately $72,000 and $90,000 during the three months ended September 30, 2018 and 2017 , respectively, and approximately $216,000 and $935,000 during the nine months ended September 30, 2018 and 2017 , respectively. These fees are included in SG&amp;A expenses in the Condensed Consolidated Statements of Operations. As of September 30, 2018 and 2017 , and December 31, 2017 , net payables to Swire for service fees, interest expense and miscellaneous expenses totaled approximately $83,000 , $87,000 and $89,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standard third-party distributor terms and pricing. The China joint venture declared a cash dividend of approximately RMB 341,347,000 (approximately US$ 53,330,000 ) in June 2018 to stockholders of record as of June 14, 2018 and paid such dividend in the third quarter of 2018. The Company's dividend share of approximately $ 31,998,000 was received in the third quarter and was eliminated in consolidation. In addition, in September 2018, the Company and Swire entered into an Equity Interest Transfer Agreement ("EITA"), in which the Company commits to buy out the 40% non-controlling interest in the joint venture. The buyout is subject to various terms and conditions, including regulatory approval in China and is expected to be completed in early 2019. As part of the buyout arrangement, the Company has placed approximately $13,970,000 in an escrow account as a portion of the funds needed to complete the buyout in 2019.</t>
  </si>
  <si>
    <t>Summary Of Significant Accounting Policies Summary Of Significant Accounting Policies (Tables)</t>
  </si>
  <si>
    <t>Schedule of New Accounting Pronouncements</t>
  </si>
  <si>
    <t>In accordance with the requirements of ASC 606, the effects of adoption of this standard on our Condensed Consolidated Balance Sheets and Condensed Consolidated Statements of Operations were as follows (in thousands): September 30, 2018 As Reported Effect of Standard Balances Without Adoption of ASC 606 Accounts receivable, net $ 552,442 $ 59,921 $ 492,521 Inventories 617,194 (16,012 ) 633,206 Prepaid expenses and other current assets 77,763 16,012 61,751 Total current assets 1,712,857 59,921 1,652,936 Total assets 2,299,339 59,921 2,239,418 Accrued liabilities 255,682 59,921 195,761 Total current liabilities 509,584 59,921 449,663 Total liabilities 617,743 59,921 557,822 Total liabilities and equity $ 2,299,339 $ 59,921 $ 2,239,418 Three Months Ended Nine Months Ended As Reported Effect of Standard Balances Without Adoption of ASC 606 As Reported Effect of Standard Balances Without Adoption of ASC 606 Net sales $ 795,801 $ 6,913 $ 788,888 $ 1,884,728 $ 22,657 $ 1,862,071 Gross profit 383,703 6,913 376,790 911,762 22,657 889,105 Selling, general and administrative expenses $ 259,267 $ 6,913 $ 252,354 $ 724,827 $ 22,657 $ 702,170 The following table presents the effect of the adoption of ASC 606, ASU 2016-16 and ASU 2017-12 on our Condensed Consolidated Balance Sheets as of January 1, 2018 (in thousands): January 1, 2018 December 31, 2017 Adjustments due to ASC 606 Adjustments due to ASU 2016-16 Adjustments due to ASU 2017-12 January 1, 2018 Accounts receivable, net $ 364,862 $ 64,519 $ — $ — $ 429,381 Inventories 457,927 (24,037 ) — — 433,890 Prepaid expenses and other current assets 58,559 24,037 (11,814 ) — 70,782 Total current assets 1,649,497 64,519 (11,814 ) — 1,702,202 Deferred income taxes 56,804 (519 ) 23,484 — 79,769 Total assets 2,212,902 64,000 11,670 — 2,288,572 Accrued liabilities 182,228 61,340 — — 243,568 Income taxes payable 19,107 230 — — 19,337 Total current liabilities 453,636 61,570 — — 515,206 Total liabilities 560,643 61,570 — — 622,213 Retained earnings 1,585,009 2,430 11,670 515 1,599,624 Accumulated other comprehensive loss (8,887 ) — — (515 ) (9,402 ) Total liabilities and equity $ 2,212,902 $ 64,000 $ 11,670 $ — $ 2,288,572</t>
  </si>
  <si>
    <t>Revenues (Tables)</t>
  </si>
  <si>
    <t>Schedule of Disaggregation of Revenue</t>
  </si>
  <si>
    <t>The following tables disaggregate our operating segment revenue by product category and sales channel (in thousands), which we believe provides a meaningful depiction how the nature, timing, and uncertainty of revenues are affected by economic factors: Three Months Ended September 30, 2018 United States LAAP EMEA Canada Total Product category revenues Apparel, Accessories and Equipment $ 406,474 $ 92,869 $ 63,950 $ 54,294 $ 617,587 Footwear 89,687 25,510 36,401 26,616 178,214 Total $ 496,161 $ 118,379 $ 100,351 $ 80,910 $ 795,801 Sales channel revenues Wholesale $ 320,102 $ 67,154 $ 87,434 $ 70,099 $ 544,789 Direct-to-consumer 176,059 51,225 12,917 10,811 251,012 Total $ 496,161 $ 118,379 $ 100,351 $ 80,910 $ 795,801 Three Months Ended September 30, 2017 United States LAAP EMEA Canada Total Product category revenues Apparel, Accessories and Equipment $ 379,387 $ 91,843 $ 55,172 $ 53,518 $ 579,920 Footwear 76,583 31,153 32,350 27,361 167,447 Total $ 455,970 $ 122,996 $ 87,522 $ 80,879 $ 747,367 Sales channel revenues Wholesale $ 310,607 $ 82,148 $ 78,126 $ 72,875 $ 543,756 Direct-to-consumer 145,363 40,848 9,396 8,004 203,611 Total $ 455,970 $ 122,996 $ 87,522 $ 80,879 $ 747,367 Nine Months Ended September 30, 2018 United States LAAP EMEA Canada Total Product category revenues Apparel, Accessories and Equipment $ 970,194 $ 263,849 $ 168,306 $ 99,854 $ 1,502,203 Footwear 168,981 86,983 88,806 37,755 382,525 Total $ 1,139,175 $ 350,832 $ 257,112 $ 137,609 $ 1,884,728 Sales channel revenues Wholesale $ 636,108 $ 181,487 $ 223,018 $ 109,324 $ 1,149,937 Direct-to-consumer 503,067 169,345 34,094 28,285 734,791 Total $ 1,139,175 $ 350,832 $ 257,112 $ 137,609 $ 1,884,728 Nine Months Ended September 30, 2017 United States LAAP EMEA Canada Total Product category revenues Apparel, Accessories and Equipment $ 882,224 $ 237,025 $ 135,868 $ 94,574 $ 1,349,691 Footwear 145,126 83,782 74,380 37,085 340,373 Total $ 1,027,350 $ 320,807 $ 210,248 $ 131,659 $ 1,690,064 Sales channel revenues Wholesale $ 601,789 $ 184,912 $ 186,745 $ 110,720 $ 1,084,166 Direct-to-consumer 425,561 135,895 23,503 20,939 605,898 Total $ 1,027,350 $ 320,807 $ 210,248 $ 131,659 $ 1,690,064</t>
  </si>
  <si>
    <t>Non-Controlling Interest (Tables)</t>
  </si>
  <si>
    <t>Schedule of Equity</t>
  </si>
  <si>
    <t>The following table presents the changes in Columbia Sportswear Company shareholders' equity and non-controlling interest for the nine months ended September 30, 2018 (in thousands, except per share amounts): Columbia Sportswear Company Non-Controlling Interest Total Balance at December 31, 2017 $ 1,621,951 $ 30,308 $ 1,652,259 Net income 154,996 6,603 161,599 Other comprehensive income (loss), net of tax: Unrealized holding losses on available-for-sale securities (158 ) — (158 ) Derivative holding gains 17,472 1,070 18,542 Foreign currency translation adjustments (12,147 ) (418 ) (12,565 ) Cash dividends ($0.66 per share) (46,160 ) — (46,160 ) Dividends to non-controlling interest — (21,332 ) (21,332 ) Issuance of common stock under employee stock plans, net of tax 12,286 — 12,286 Adoption of new accounting pronouncements (Note 2) 14,100 — 14,100 Stock-based compensation expense 10,247 — 10,247 Repurchase of common stock (107,222 ) — (107,222 ) Balance at September 30, 2018 $ 1,665,365 $ 16,231 $ 1,681,596 The following table presents the changes in Columbia Sportswear Company shareholders' equity and non-controlling interest for the nine months ended September 30, 2017 (in thousands, except per share amounts): Columbia Sportswear Company Non-Controlling Interest Total Balance at December 31, 2016 $ 1,560,820 $ 20,691 $ 1,581,511 Net income 112,195 6,476 118,671 Other comprehensive income (loss), net of tax: Derivative holding losses (15,993 ) (375 ) (16,368 ) Foreign currency translation adjustments 24,681 2,336 27,017 Cash dividends ($0.54 per share) (37,617 ) — (37,617 ) Issuance of common stock under employee stock plans, net 12,471 — 12,471 Stock-based compensation expense 8,277 — 8,277 Repurchase of common stock (35,542 ) — (35,542 ) Balance at September 30, 2017 $ 1,629,292 $ 29,128 $ 1,658,420</t>
  </si>
  <si>
    <t>Intangible Assets, Net and Goodwill (Tables)</t>
  </si>
  <si>
    <t>Summary Of Identifiable Intangible Assets</t>
  </si>
  <si>
    <t>The following table summarizes the Company's identifiable intangible assets (in thousands): September 30, December 31, September 30, Intangible assets subject to amortization: Patents and purchased technology $ 14,198 $ 14,198 $ 14,198 Customer relationships 23,000 23,000 23,000 Gross carrying amount 37,198 37,198 37,198 Accumulated amortization: Patents and purchased technology (11,649 ) (10,651 ) (10,319 ) Customer relationships (13,650 ) (12,413 ) (12,000 ) Total accumulated amortization (25,299 ) (23,064 ) (22,319 ) Net carrying amount 11,899 14,134 14,879 Intangible assets not subject to amortization 115,421 115,421 115,421 Intangible assets, net $ 127,320 $ 129,555 $ 130,300</t>
  </si>
  <si>
    <t>Schedule of finite lived intangible assets future amortization expense</t>
  </si>
  <si>
    <t>Annual amortization expense is estimated to be as follows for the years 2018 through 2022 (in thousands): 2018 $ 2,980 2019 2,980 2020 2,537 2021 1,650 2022 1,650</t>
  </si>
  <si>
    <t>Product Warranty (Tables)</t>
  </si>
  <si>
    <t>Reconciliation Of Product Warranties</t>
  </si>
  <si>
    <t>A reconciliation of product warranties is as follows (in thousands): Three Months Ended September 30, Nine Months Ended September 30, 2018 2017 2018 2017 Balance at beginning of period $ 11,857 $ 11,213 $ 12,339 $ 11,455 Provision for warranty claims 555 1,373 2,997 3,304 Warranty claims (378 ) (877 ) (3,088 ) (3,365 ) Other 50 108 (164 ) 423 Balance at end of period $ 12,084 $ 11,817 $ 12,084 $ 11,817</t>
  </si>
  <si>
    <t>Stock-Based Compensation (Tables)</t>
  </si>
  <si>
    <t>Schedule Of Stock-Based Compensation Expense</t>
  </si>
  <si>
    <t>Stock-based compensation expense consisted of the following (in thousands): Three Months Ended September 30, Nine Months Ended September 30, 2018 2017 2018 2017 Stock options $ 1,277 $ 834 $ 3,571 $ 2,843 Restricted stock units 2,371 1,724 6,676 5,434 Total $ 3,648 $ 2,558 $ 10,247 $ 8,277</t>
  </si>
  <si>
    <t>Schedule Of Weighted Average Assumptions For Employee Stock Options</t>
  </si>
  <si>
    <t>The following table presents the weighted average assumptions for stock options granted in the periods: Three Months Ended September 30, Nine Months Ended September 30, 2018 2017 2018 2017 Expected option term 4.30 years 4.35 years 4.49 years 4.54 years Expected stock price volatility 27.75% 28.79% 28.41% 28.91% Risk-free interest rate 2.81% 1.68% 2.47% 1.72% Expected annual dividend yield 1.01% 1.23% 1.15% 1.30% Weighted average grant date fair value $21.37 $13.47 $18.80 $13.03</t>
  </si>
  <si>
    <t>Schedule Of Weighted Average Assumptions For Restricted Stock Units</t>
  </si>
  <si>
    <t>The following table presents the weighted average assumptions for restricted stock units granted in the periods: Three Months Ended September 30, Nine Months Ended September 30, 2018 2017 2018 2017 Vesting period 3.51 years 4.03 years 3.88 years 3.87 years Expected annual dividend yield 1.01% 1.23% 1.15% 1.30% Estimated average grant date fair value per restricted stock unit $84.32 $55.61 $73.10 $52.65</t>
  </si>
  <si>
    <t>Accumulated Other Comprehensive Income (Tables)</t>
  </si>
  <si>
    <t>Accumulated Other Comprehensive Income, Net Of Related Tax Effects</t>
  </si>
  <si>
    <t>The following table sets forth the changes in accumulated other comprehensive loss attributable to Columbia Sportswear Company, net of tax, for the three months ended September 30, 2018 (in thousands): Unrealized losses on available-for-sale securities Unrealized holding gains on derivative transactions Foreign currency translation adjustments Total Balance at June 30, 2018 $ — $ 3,889 $ (10,263 ) $ (6,374 ) Other comprehensive (loss) income before reclassifications (162 ) 541 (51 ) 328 Amounts reclassified from other comprehensive income — 1,811 — 1,811 Net other comprehensive (loss) income during the period (162 ) 2,352 (51 ) 2,139 Balance at September 30, 2018 $ (162 ) $ 6,241 $ (10,314 ) $ (4,235 ) The following table sets forth the changes in accumulated other comprehensive loss attributable to Columbia Sportswear Company, net of tax, for the three months ended September 30, 2017 (in thousands): Unrealized losses on available-for-sale securities Unrealized holding losses on derivative transactions Foreign currency translation adjustments Total Balance at June 30, 2017 $ (4 ) $ (794 ) $ (12,498 ) $ (13,296 ) Other comprehensive (loss) income before reclassifications — (7,391 ) 7,793 402 Amounts reclassified from other comprehensive income — (1,035 ) — (1,035 ) Net other comprehensive (loss) income during the period — (8,426 ) 7,793 (633 ) Balance at September 30, 2017 $ (4 ) $ (9,220 ) $ (4,705 ) $ (13,929 ) The following table sets forth the changes in accumulated other comprehensive loss attributable to Columbia Sportswear Company, net of tax, for the nine months ended September 30, 2018 (in thousands): Unrealized losses on available-for-sale securities Unrealized holding (losses) gains on derivative transactions Foreign currency translation adjustments Total Balance at December 31, 2017 $ (4 ) $ (10,716 ) $ 1,833 $ (8,887 ) Other comprehensive (loss) income before reclassifications (158 ) 16,088 (12,147 ) 3,783 Amounts reclassified from other comprehensive income — 1,384 — 1,384 Net other comprehensive (loss) income during the period (158 ) 17,472 (12,147 ) 5,167 Adoption of ASU 2017-12 (Note 2) — (515 ) — (515 ) Balance at September 30, 2018 $ (162 ) $ 6,241 $ (10,314 ) $ (4,235 ) The following table sets forth the changes in accumulated other comprehensive loss attributable to Columbia Sportswear Company, net of tax, for the nine months ended September 30, 2017 (in thousands): Unrealized losses on available-for-sale securities Unrealized holding gains (losses) on derivative transactions Foreign currency translation adjustments Total Balance at December 31, 2016 $ (4 ) $ 6,773 $ (29,386 ) $ (22,617 ) Other comprehensive (loss) income before reclassifications — (14,366 ) 24,681 10,315 Amounts reclassified from other comprehensive income — (1,627 ) — (1,627 ) Net other comprehensive (loss) income during the period — (15,993 ) 24,681 8,688 Balance at September 30, 2017 $ (4 ) $ (9,220 ) $ (4,705 ) $ (13,929 )</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September 30, Nine Months Ended September 30, 2018 2017 2018 2017 Weighted average shares of common stock outstanding, used in computing basic earnings per share 69,589 69,815 69,895 69,698 Effect of dilutive stock options and restricted stock units 768 574 790 692 Weighted average shares of common stock outstanding, used in computing diluted earnings per share 70,357 70,389 70,685 70,390 Earnings per share of common stock attributable to Columbia Sportswear Company: Basic $ 1.44 $ 1.26 $ 2.22 $ 1.61 Diluted $ 1.42 $ 1.25 $ 2.19 $ 1.59</t>
  </si>
  <si>
    <t>Segment Information (Tables)</t>
  </si>
  <si>
    <t>Schedule Of Segment Information</t>
  </si>
  <si>
    <t>The geographic distribution of the Company's Net sales and Income (loss) from operations in the Condensed Consolidated Statements of Operations are summarized in the following table (in thousands) for the three and nine months ended September 30, 2018 and 2017 . Three Months Ended September 30, Nine Months Ended September 30, 2018 2017 2018 2017 Net sales to unrelated entities: United States $ 496,161 $ 455,970 $ 1,139,175 $ 1,027,350 LAAP 118,379 122,996 350,832 320,807 EMEA 100,351 87,522 257,112 210,248 Canada 80,910 80,879 137,609 131,659 $ 795,801 $ 747,367 $ 1,884,728 $ 1,690,064 Segment income from operations: United States $ 123,522 $ 117,901 $ 237,341 $ 202,857 LAAP 15,992 21,583 45,400 44,894 EMEA 15,130 10,212 27,687 11,688 Canada 17,611 18,971 21,606 22,235 Total segment income from operations 172,255 168,667 332,034 281,674 Unallocated corporate expenses (43,111 ) (45,780 ) (133,820 ) (128,067 ) Interest income, net 2,524 1,035 7,748 3,240 Interest expense on note payable to related party — — — (429 ) Other non-operating income (expense) 736 (104 ) 372 203 Income before income taxes $ 132,404 $ 123,818 $ 206,334 $ 156,621</t>
  </si>
  <si>
    <t>Financial Instruments And Risk Management (Tables)</t>
  </si>
  <si>
    <t>Gross Notional Amount Of Outstanding Derivative Instruments</t>
  </si>
  <si>
    <t>The following table presents the gross notional amount of outstanding derivative instruments (in thousands): September 30, December 31, September 30, Derivative instruments designated as cash flow hedges: Currency forward contracts $ 434,738 $ 448,448 $ 390,500 Derivative instruments not designated as cash flow hedges: Currency forward contracts 289,772 231,161 181,045</t>
  </si>
  <si>
    <t>Balance Sheet Classification And Fair Value Of Derivative Instruments</t>
  </si>
  <si>
    <t>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7,262 $ 1,648 $ 1,930 Currency forward contracts Other non-current assets 7,963 335 509 Derivative instruments in liability positions: Currency forward contracts Accrued liabilities 584 9,336 10,152 Currency forward contracts Other long-term liabilities — 3,820 3,048 Derivative instruments not designated as cash flow hedges: Derivative instruments in asset positions: Currency forward contracts Prepaid expenses and other current assets 865 683 959 Derivative instruments in liability positions: Currency forward contracts Accrued liabilities 154 1,229 407</t>
  </si>
  <si>
    <t>Statement of Operations Effect and Classification of Derivative Instruments</t>
  </si>
  <si>
    <t>The following table presents the statement of operations effect and classification of derivative instruments (in thousands): Statement of Operations Classification Three Months Ended September 30, Nine Months Ended September 30, 2018 2017 2018 2017 Currency Forward and Option Contracts: Derivative instruments designated as cash flow hedges: Gain (loss) recognized in other comprehensive income or loss, net of tax — $ 866 $ (7,535 ) $ 16,493 $ (14,510 ) Gain reclassified from accumulated other comprehensive income or loss to income for the effective portion Net sales 17 — 41 144 (Loss) gain reclassified from accumulated other comprehensive income or loss to income for the effective portion Cost of sales (4,192 ) 1,549 (7,796 ) 2,500 Loss reclassified from accumulated other comprehensive income or loss to income as a result of cash flow hedge discontinuance Other non-operating expense — (178 ) — (178 ) Gain recognized in income for amount excluded from effectiveness testing and for the ineffective portion Net sales 4 — 16 5 Gain recognized in income for amount excluded from effectiveness testing and for the ineffective portion Cost of sales 1,637 1,203 5,458 2,489 Derivative instruments not designated as cash flow hedges: Gain (loss) recognized in income Other non-operating expense 372 (634 ) 2,606 (4,045 )</t>
  </si>
  <si>
    <t>Fair Value Measures (Tables)</t>
  </si>
  <si>
    <t>Assets And Liabilities Measured At Fair Value On A Recurring Basis</t>
  </si>
  <si>
    <t>Assets and liabilities measured at fair value on a recurring basis as of September 30, 2018 are as follows (in thousands): Level 1 Level 2 Level 3 Total Assets: Cash equivalents: Money market funds $ 70,573 $ — $ — $ 70,573 Available-for-sale short-term investments (1) : U.S. Government treasury bills — 267,861 — 267,861 Other short-term investments: Mutual fund shares 1,452 — — 1,452 Other current assets: Derivative financial instruments (Note 12) — 8,127 — 8,127 Other non-current assets: Derivative financial instruments (Note 12) — 7,963 — 7,963 Mutual fund shares 9,950 — — 9,950 Total assets measured at fair value $ 81,975 $ 283,951 $ — $ 365,926 Liabilities: Accrued liabilities: Derivative financial instruments (Note 12) $ — $ 738 $ — $ 738 Total liabilities measured at fair value $ — $ 738 $ — $ 738 (1) Investments have remaining maturities of less than one year. Assets and liabilities measured at fair value on a recurring basis as of December 31, 2017 are as follows (in thousands): Level 1 Level 2 Level 3 Total Assets: Cash equivalents: Money market funds $ 282,860 $ — $ — $ 282,860 Time deposits 52,808 — — 52,808 U.S. Government treasury bills — 4,995 — 4,995 U.S. Government-backed municipal bonds — 25,338 — 25,338 Available-for-sale short-term investments (1) U.S. Government treasury bills — 19,963 — 19,963 U.S. Government-backed municipal bonds — 73,582 — 73,582 Other short-term investments: Mutual fund shares 1,438 — — 1,438 Other current assets: Derivative financial instruments (Note 12) — 2,331 — 2,331 Non-current assets: Derivative financial instruments (Note 12) — 335 — 335 Mutual fund shares 9,319 — — 9,319 Total assets measured at fair value $ 346,425 $ 126,544 $ — $ 472,969 Liabilities: Accrued liabilities: Derivative financial instruments (Note 12) $ — $ 10,565 $ — $ 10,565 Other long-term liabilities Derivative financial instruments (Note 12) — 3,820 — 3,820 Total liabilities measured at fair value $ — $ 14,385 $ — $ 14,385 (1) Investments have remaining maturities of less than one year. Assets and liabilities measured at fair value on a recurring basis as of September 30, 2017 are as follows (in thousands): Level 1 Level 2 Level 3 Total Assets: Cash equivalents: Money market funds $ 236,909 $ — $ — $ 236,909 Time deposits 52,719 — — 52,719 U.S. Government-backed municipal bonds — 3,072 — 3,072 Available-for-sale short-term investments (1) : U.S. Government-backed municipal bonds — 16,828 — 16,828 Other short-term investments: Mutual funds shares 1,641 — — 1,641 Other current assets: Derivative financial instruments (Note 12) — 2,889 — 2,889 Other non-current assets: Derivative financial instruments (Note 12) — 509 — 509 Mutual fund shares 8,772 — — 8,772 Total assets measured at fair value $ 300,041 $ 23,298 $ — $ 323,339 Liabilities: Accrued liabilities: Derivative financial instruments (Note 12) $ — $ 10,559 $ — $ 10,559 Other long-term liabilities Derivative financial instruments (Note 12) — 3,048 — 3,048 Total liabilities measured at fair value $ — $ 13,607 $ — $ 13,607</t>
  </si>
  <si>
    <t>Summary Of Significant Accounting Policies Summary of Adoption of 606 (Details) - USD ($) $ in Thousands</t>
  </si>
  <si>
    <t>Jan. 01, 2018</t>
  </si>
  <si>
    <t>Revenue, Initial Application Period Cumulative Effect Transition [Line Items]</t>
  </si>
  <si>
    <t>Accounts receivable, net</t>
  </si>
  <si>
    <t>Difference between Revenue Guidance in Effect before and after Topic 606 [Member] | Accounting Standards Update 2014-09 [Member]</t>
  </si>
  <si>
    <t>Calculated under Revenue Guidance in Effect before Topic 606 [Member]</t>
  </si>
  <si>
    <t>Summary Of Significant Accounting Policies Summary of Adoption of New Accounting Pronouncements (Details) - USD ($) $ in Thousands</t>
  </si>
  <si>
    <t>Jun. 30, 2018</t>
  </si>
  <si>
    <t>Jun. 30, 2017</t>
  </si>
  <si>
    <t>New Accounting Pronouncements or Change in Accounting Principle [Line Items]</t>
  </si>
  <si>
    <t>Accrued Liabilities, Current</t>
  </si>
  <si>
    <t>Accumulated other comprehensive loss</t>
  </si>
  <si>
    <t>Accounting Standards Update 2014-09 [Member] | Difference between Revenue Guidance in Effect before and after Topic 606 [Member]</t>
  </si>
  <si>
    <t>Accounting Standards Update 2016-16 [Member]</t>
  </si>
  <si>
    <t>Accounting Standards Update 2017-12 [Member]</t>
  </si>
  <si>
    <t>Revenues (Details) - USD ($) $ in Thousands</t>
  </si>
  <si>
    <t>Licensing revenue as a percentage of total revenue, less than</t>
  </si>
  <si>
    <t>1.00%</t>
  </si>
  <si>
    <t>Disaggregation of Revenue [Line Items]</t>
  </si>
  <si>
    <t>Revenue</t>
  </si>
  <si>
    <t>Wholesale</t>
  </si>
  <si>
    <t>Direct-to-consumer</t>
  </si>
  <si>
    <t>United States</t>
  </si>
  <si>
    <t>United States | Wholesale</t>
  </si>
  <si>
    <t>United States | Direct-to-consumer</t>
  </si>
  <si>
    <t>LAAP</t>
  </si>
  <si>
    <t>LAAP | Wholesale</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Non-Controlling Interest Non-Controlling Interest (Narrative) (Details) - USD ($)</t>
  </si>
  <si>
    <t>Noncontrolling Interest [Line Items]</t>
  </si>
  <si>
    <t>Non-controlling Interest, Ownership Percentage by Parent</t>
  </si>
  <si>
    <t>60.00%</t>
  </si>
  <si>
    <t>Noncontrolling Interest, Decrease from Distributions to Noncontrolling Interest Holders</t>
  </si>
  <si>
    <t>Non-controlling Interest [Member]</t>
  </si>
  <si>
    <t>Non-Controlling Interest Non-Controlling Interest (Schedule of Equity) (Details) - USD ($)</t>
  </si>
  <si>
    <t>Net Income (Loss) Attributable to Parent</t>
  </si>
  <si>
    <t>Net Income (Loss) Attributable to Noncontrolling Interest</t>
  </si>
  <si>
    <t>New Accounting Pronouncement or Change in Accounting Principle, Effect of Adoption, Quantification</t>
  </si>
  <si>
    <t>Common Stock, Dividends, Per Share, Cash Paid</t>
  </si>
  <si>
    <t>Balance, beginning of period</t>
  </si>
  <si>
    <t>Other comprehensive income (loss):</t>
  </si>
  <si>
    <t>Derivative holding losses</t>
  </si>
  <si>
    <t>Foreign currency translation adjustments</t>
  </si>
  <si>
    <t>Cash dividends</t>
  </si>
  <si>
    <t>Issuance of common stock under employee stock plans, net</t>
  </si>
  <si>
    <t>Stock-based compensation expense</t>
  </si>
  <si>
    <t>Stock Repurchased During Period, Value</t>
  </si>
  <si>
    <t>Balance, end of period</t>
  </si>
  <si>
    <t>Parent [Member]</t>
  </si>
  <si>
    <t>Intangible Assets, Net and Goodwill (Narrative) (Details) - USD ($) $ in Thousands</t>
  </si>
  <si>
    <t>Finite-Lived Intangible Assets [Line Items]</t>
  </si>
  <si>
    <t>Amortization of Intangible Assets</t>
  </si>
  <si>
    <t>Minimum [Member]</t>
  </si>
  <si>
    <t>Finite-Lived Intangible Asset, Useful Life</t>
  </si>
  <si>
    <t>3 year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Sep. 30, 2018USD ($)</t>
  </si>
  <si>
    <t>Finite-Lived Intangible Assets [Abstract]</t>
  </si>
  <si>
    <t>Finite-Lived Intangible Assets, Amortization Expense, Next Twelve Months</t>
  </si>
  <si>
    <t>Finite-Lived Intangible Assets, Amortization Expense, Year Four</t>
  </si>
  <si>
    <t>Finite-Lived Intangible Assets, Amortization Expense, Year Three</t>
  </si>
  <si>
    <t>Finite-Lived Intangible Assets, Amortization Expense, Year Five</t>
  </si>
  <si>
    <t>Intangible Assets, Net and Goodwill Range (Details)</t>
  </si>
  <si>
    <t>Maximum [Member]</t>
  </si>
  <si>
    <t>10 years</t>
  </si>
  <si>
    <t>Short-Term Borrowings and Credit Lines (Details) - 3 months ended Sep. 30, 2018</t>
  </si>
  <si>
    <t>CNY (¥)</t>
  </si>
  <si>
    <t>USD ($)</t>
  </si>
  <si>
    <t>LIBOR</t>
  </si>
  <si>
    <t>Line of Credit Facility [Line Items]</t>
  </si>
  <si>
    <t>Description of variable rate</t>
  </si>
  <si>
    <t>Basis spread on variable rate</t>
  </si>
  <si>
    <t>1.80%</t>
  </si>
  <si>
    <t>PBOC Base Rate</t>
  </si>
  <si>
    <t>PBOC base rate</t>
  </si>
  <si>
    <t>110.00%</t>
  </si>
  <si>
    <t>China Subsidiary | Unsecured and Uncommitted Line of Credit</t>
  </si>
  <si>
    <t>Maximum borrowing capacity</t>
  </si>
  <si>
    <t>Long-term line of credit outstanding</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Employee Stock Options [Member]</t>
  </si>
  <si>
    <t>Share-based Compensation, Shares Authorized under Stock Option Plans, Exercise Price Range [Line Items]</t>
  </si>
  <si>
    <t>Stock options granted (in shares)</t>
  </si>
  <si>
    <t>Unrecognized costs related to share based compensation</t>
  </si>
  <si>
    <t>Weighted average period of recognition of unrecognized costs related to stock options, years</t>
  </si>
  <si>
    <t>2 years 5 months 19 days</t>
  </si>
  <si>
    <t>Restricted Stock Units [Member]</t>
  </si>
  <si>
    <t>2 years 5 months 13 days</t>
  </si>
  <si>
    <t>Restricted stock units granted (in share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4 years 3 months 20 days</t>
  </si>
  <si>
    <t>4 years 4 months 6 days</t>
  </si>
  <si>
    <t>4 years 5 months 28 days</t>
  </si>
  <si>
    <t>4 years 6 months 16 days</t>
  </si>
  <si>
    <t>Expected stock price volatility</t>
  </si>
  <si>
    <t>27.75%</t>
  </si>
  <si>
    <t>28.79%</t>
  </si>
  <si>
    <t>28.41%</t>
  </si>
  <si>
    <t>28.91%</t>
  </si>
  <si>
    <t>Risk-free interest rate</t>
  </si>
  <si>
    <t>2.81%</t>
  </si>
  <si>
    <t>1.68%</t>
  </si>
  <si>
    <t>2.47%</t>
  </si>
  <si>
    <t>1.72%</t>
  </si>
  <si>
    <t>Expected annual dividend yield</t>
  </si>
  <si>
    <t>1.01%</t>
  </si>
  <si>
    <t>1.23%</t>
  </si>
  <si>
    <t>1.15%</t>
  </si>
  <si>
    <t>1.30%</t>
  </si>
  <si>
    <t>Weighted average grant date fair value (in dollars per share)</t>
  </si>
  <si>
    <t>Stock-Based Compensation (Schedule Of Weighted Average Assumptions For Restricted Stock Units) (Details) - Restricted Stock Units [Member] - $ / shares</t>
  </si>
  <si>
    <t>Vesting period, years</t>
  </si>
  <si>
    <t>3 years 6 months 3 days</t>
  </si>
  <si>
    <t>4 years 10 days</t>
  </si>
  <si>
    <t>3 years 10 months 17 days</t>
  </si>
  <si>
    <t>3 years 10 months 12 days</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loss)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Repurchased During Period, Shares</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Sep. 30, 2018USD ($)GeographicSegments</t>
  </si>
  <si>
    <t>Sep. 30, 2017USD ($)</t>
  </si>
  <si>
    <t>Segment Reporting Information [Line Items]</t>
  </si>
  <si>
    <t>Number of operating segments | GeographicSegments</t>
  </si>
  <si>
    <t>Net sales to unrelated entities</t>
  </si>
  <si>
    <t>Related party interest expense on note payable</t>
  </si>
  <si>
    <t>United States [Member]</t>
  </si>
  <si>
    <t>EMEA [Member]</t>
  </si>
  <si>
    <t>Canada [Member]</t>
  </si>
  <si>
    <t>Operating Segments [Member]</t>
  </si>
  <si>
    <t>Corporate, Non-Segment [Member]</t>
  </si>
  <si>
    <t>Unallocated corporate expenses</t>
  </si>
  <si>
    <t>Segment Information Concentrations (Details)</t>
  </si>
  <si>
    <t>12 Months Ended</t>
  </si>
  <si>
    <t>Accounts Receivable | Customer One [Member]</t>
  </si>
  <si>
    <t>Concentration Risk [Line Items]</t>
  </si>
  <si>
    <t>Concentration Risk, Percentage</t>
  </si>
  <si>
    <t>12.30%</t>
  </si>
  <si>
    <t>Financial Instruments And Risk Management (Narrative) (Details)</t>
  </si>
  <si>
    <t>Derivative [Line Items]</t>
  </si>
  <si>
    <t>Deferred net gains on derivatives accumulated in other comprehensive income expected reclassification to net income in next twelve months</t>
  </si>
  <si>
    <t>Derivatives maximum remaining maturity</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Designated As Cash Flow Hedges [Member]</t>
  </si>
  <si>
    <t>Gain (Loss) on Discontinuation of Cash Flow Hedge Due to Forecasted Transaction Probable of Not Occurring, Net</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Repurchase Agreements [Member]</t>
  </si>
  <si>
    <t>Available-For-Sale Short-Term Investments [Member] | Repurchase Agreements [Member] | Level 1 [Member]</t>
  </si>
  <si>
    <t>Available-For-Sale Short-Term Investments [Member] | Repurchase Agreements [Member] | Level 2 [Member]</t>
  </si>
  <si>
    <t>Available-For-Sale Short-Term Investments [Member] | Repurchase Agreements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Non Current Assets [Member] | Derivative Financial Instruments, Assets [Member]</t>
  </si>
  <si>
    <t>Non Current Assets [Member] | Derivative Financial Instruments, Assets [Member] | Level 1 [Member]</t>
  </si>
  <si>
    <t>Non Current Assets [Member] | Derivative Financial Instruments, Assets [Member] | Level 2 [Member]</t>
  </si>
  <si>
    <t>Non Current Assets [Member] | Derivative Financial Instruments, Assets [Member] | Level 3 [Member]</t>
  </si>
  <si>
    <t>Related Party Transactions Related Party Transactions (Details)</t>
  </si>
  <si>
    <t>Sep. 30, 2018CNY (¥)</t>
  </si>
  <si>
    <t>Dec. 31, 2017USD ($)</t>
  </si>
  <si>
    <t>Related Party Transaction [Line Items]</t>
  </si>
  <si>
    <t>Swire Resources [Member]</t>
  </si>
  <si>
    <t>Related party service fees, interest expense and miscellaneous expenses</t>
  </si>
  <si>
    <t>Accounts payable to related party current</t>
  </si>
  <si>
    <t>Dividends</t>
  </si>
  <si>
    <t>Dividend Payable to Parent</t>
  </si>
  <si>
    <t>China, Yuan Renminbi | Swire Resources [Member]</t>
  </si>
  <si>
    <t>Dividend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50797</v>
      </c>
    </row>
    <row r="10" spans="1:3">
      <c r="A10" s="3" t="s">
        <v>16</v>
      </c>
      <c r="B10" s="3" t="s">
        <v>17</v>
      </c>
    </row>
    <row r="11" spans="1:3">
      <c r="A11" s="3" t="s">
        <v>18</v>
      </c>
      <c r="B11" s="3" t="s">
        <v>19</v>
      </c>
    </row>
    <row r="12" spans="1:3">
      <c r="A12" s="3" t="s">
        <v>20</v>
      </c>
      <c r="B12" s="3" t="s">
        <v>7</v>
      </c>
    </row>
    <row r="13" spans="1:3">
      <c r="A13" s="3" t="s">
        <v>21</v>
      </c>
      <c r="B13" s="3" t="s">
        <v>7</v>
      </c>
    </row>
    <row r="14" spans="1:3">
      <c r="A14" s="3" t="s">
        <v>22</v>
      </c>
      <c r="C14" s="4" t="n">
        <v>69005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3</v>
      </c>
      <c r="B1" s="2" t="s">
        <v>2</v>
      </c>
      <c r="C1" s="2" t="s">
        <v>24</v>
      </c>
      <c r="D1" s="2" t="s">
        <v>25</v>
      </c>
    </row>
    <row r="2" spans="1:4">
      <c r="A2" s="6" t="s">
        <v>26</v>
      </c>
    </row>
    <row r="3" spans="1:4">
      <c r="A3" s="3" t="s">
        <v>27</v>
      </c>
      <c r="B3" s="7" t="n">
        <v>182175000</v>
      </c>
      <c r="D3" s="7" t="n">
        <v>411805000</v>
      </c>
    </row>
    <row r="4" spans="1:4">
      <c r="A4" s="3" t="s">
        <v>28</v>
      </c>
      <c r="B4" s="4" t="n">
        <v>196145000</v>
      </c>
      <c r="C4" s="7" t="n">
        <v>673166000</v>
      </c>
      <c r="D4" s="4" t="n">
        <v>411805000</v>
      </c>
    </row>
    <row r="5" spans="1:4">
      <c r="A5" s="3" t="s">
        <v>29</v>
      </c>
      <c r="B5" s="4" t="n">
        <v>13970000</v>
      </c>
      <c r="C5" s="4" t="n">
        <v>0</v>
      </c>
      <c r="D5" s="4" t="n">
        <v>0</v>
      </c>
    </row>
    <row r="6" spans="1:4">
      <c r="A6" s="3" t="s">
        <v>30</v>
      </c>
      <c r="B6" s="4" t="n">
        <v>269313000</v>
      </c>
      <c r="C6" s="4" t="n">
        <v>94983000</v>
      </c>
      <c r="D6" s="4" t="n">
        <v>18469000</v>
      </c>
    </row>
    <row r="7" spans="1:4">
      <c r="A7" s="3" t="s">
        <v>31</v>
      </c>
      <c r="B7" s="4" t="n">
        <v>552442000</v>
      </c>
      <c r="C7" s="4" t="n">
        <v>364862000</v>
      </c>
      <c r="D7" s="4" t="n">
        <v>466852000</v>
      </c>
    </row>
    <row r="8" spans="1:4">
      <c r="A8" s="3" t="s">
        <v>32</v>
      </c>
      <c r="B8" s="4" t="n">
        <v>617194000</v>
      </c>
      <c r="C8" s="4" t="n">
        <v>457927000</v>
      </c>
      <c r="D8" s="4" t="n">
        <v>558558000</v>
      </c>
    </row>
    <row r="9" spans="1:4">
      <c r="A9" s="3" t="s">
        <v>33</v>
      </c>
      <c r="B9" s="4" t="n">
        <v>77763000</v>
      </c>
      <c r="C9" s="4" t="n">
        <v>58559000</v>
      </c>
      <c r="D9" s="4" t="n">
        <v>36113000</v>
      </c>
    </row>
    <row r="10" spans="1:4">
      <c r="A10" s="3" t="s">
        <v>34</v>
      </c>
      <c r="B10" s="4" t="n">
        <v>1712857000</v>
      </c>
      <c r="C10" s="4" t="n">
        <v>1649497000</v>
      </c>
      <c r="D10" s="4" t="n">
        <v>1491797000</v>
      </c>
    </row>
    <row r="11" spans="1:4">
      <c r="A11" s="3" t="s">
        <v>35</v>
      </c>
      <c r="B11" s="4" t="n">
        <v>284744000</v>
      </c>
      <c r="C11" s="4" t="n">
        <v>281394000</v>
      </c>
      <c r="D11" s="4" t="n">
        <v>285582000</v>
      </c>
    </row>
    <row r="12" spans="1:4">
      <c r="A12" s="3" t="s">
        <v>36</v>
      </c>
      <c r="B12" s="4" t="n">
        <v>127320000</v>
      </c>
      <c r="C12" s="4" t="n">
        <v>129555000</v>
      </c>
      <c r="D12" s="4" t="n">
        <v>130300000</v>
      </c>
    </row>
    <row r="13" spans="1:4">
      <c r="A13" s="3" t="s">
        <v>37</v>
      </c>
      <c r="B13" s="4" t="n">
        <v>68594000</v>
      </c>
      <c r="C13" s="4" t="n">
        <v>68594000</v>
      </c>
      <c r="D13" s="4" t="n">
        <v>68594000</v>
      </c>
    </row>
    <row r="14" spans="1:4">
      <c r="A14" s="3" t="s">
        <v>38</v>
      </c>
      <c r="B14" s="4" t="n">
        <v>68913000</v>
      </c>
      <c r="C14" s="4" t="n">
        <v>56804000</v>
      </c>
      <c r="D14" s="4" t="n">
        <v>98062000</v>
      </c>
    </row>
    <row r="15" spans="1:4">
      <c r="A15" s="3" t="s">
        <v>39</v>
      </c>
      <c r="B15" s="4" t="n">
        <v>36911000</v>
      </c>
      <c r="C15" s="4" t="n">
        <v>27058000</v>
      </c>
      <c r="D15" s="4" t="n">
        <v>26479000</v>
      </c>
    </row>
    <row r="16" spans="1:4">
      <c r="A16" s="3" t="s">
        <v>40</v>
      </c>
      <c r="B16" s="4" t="n">
        <v>2299339000</v>
      </c>
      <c r="C16" s="4" t="n">
        <v>2212902000</v>
      </c>
      <c r="D16" s="4" t="n">
        <v>2100814000</v>
      </c>
    </row>
    <row r="17" spans="1:4">
      <c r="A17" s="6" t="s">
        <v>41</v>
      </c>
    </row>
    <row r="18" spans="1:4">
      <c r="A18" s="3" t="s">
        <v>42</v>
      </c>
      <c r="B18" s="4" t="n">
        <v>8311000</v>
      </c>
      <c r="C18" s="4" t="n">
        <v>0</v>
      </c>
      <c r="D18" s="4" t="n">
        <v>0</v>
      </c>
    </row>
    <row r="19" spans="1:4">
      <c r="A19" s="3" t="s">
        <v>43</v>
      </c>
      <c r="B19" s="4" t="n">
        <v>237344000</v>
      </c>
      <c r="C19" s="4" t="n">
        <v>252301000</v>
      </c>
      <c r="D19" s="4" t="n">
        <v>190634000</v>
      </c>
    </row>
    <row r="20" spans="1:4">
      <c r="A20" s="3" t="s">
        <v>44</v>
      </c>
      <c r="B20" s="4" t="n">
        <v>255682000</v>
      </c>
      <c r="C20" s="4" t="n">
        <v>182228000</v>
      </c>
      <c r="D20" s="4" t="n">
        <v>170909000</v>
      </c>
    </row>
    <row r="21" spans="1:4">
      <c r="A21" s="3" t="s">
        <v>45</v>
      </c>
      <c r="B21" s="4" t="n">
        <v>8247000</v>
      </c>
      <c r="C21" s="4" t="n">
        <v>19107000</v>
      </c>
      <c r="D21" s="4" t="n">
        <v>22921000</v>
      </c>
    </row>
    <row r="22" spans="1:4">
      <c r="A22" s="3" t="s">
        <v>46</v>
      </c>
      <c r="B22" s="4" t="n">
        <v>509584000</v>
      </c>
      <c r="C22" s="4" t="n">
        <v>453636000</v>
      </c>
      <c r="D22" s="4" t="n">
        <v>384464000</v>
      </c>
    </row>
    <row r="23" spans="1:4">
      <c r="A23" s="3" t="s">
        <v>47</v>
      </c>
      <c r="B23" s="4" t="n">
        <v>46056000</v>
      </c>
      <c r="C23" s="4" t="n">
        <v>48735000</v>
      </c>
      <c r="D23" s="4" t="n">
        <v>47129000</v>
      </c>
    </row>
    <row r="24" spans="1:4">
      <c r="A24" s="3" t="s">
        <v>48</v>
      </c>
      <c r="B24" s="4" t="n">
        <v>62090000</v>
      </c>
      <c r="C24" s="4" t="n">
        <v>58104000</v>
      </c>
      <c r="D24" s="4" t="n">
        <v>10647000</v>
      </c>
    </row>
    <row r="25" spans="1:4">
      <c r="A25" s="3" t="s">
        <v>38</v>
      </c>
      <c r="B25" s="4" t="n">
        <v>13000</v>
      </c>
      <c r="C25" s="4" t="n">
        <v>168000</v>
      </c>
      <c r="D25" s="4" t="n">
        <v>154000</v>
      </c>
    </row>
    <row r="26" spans="1:4">
      <c r="A26" s="3" t="s">
        <v>49</v>
      </c>
      <c r="B26" s="4" t="n">
        <v>617743000</v>
      </c>
      <c r="C26" s="4" t="n">
        <v>560643000</v>
      </c>
      <c r="D26" s="4" t="n">
        <v>442394000</v>
      </c>
    </row>
    <row r="27" spans="1:4">
      <c r="A27" s="3" t="s">
        <v>50</v>
      </c>
      <c r="B27" s="3" t="s">
        <v>51</v>
      </c>
      <c r="C27" s="3" t="s">
        <v>51</v>
      </c>
      <c r="D27" s="3" t="s">
        <v>51</v>
      </c>
    </row>
    <row r="28" spans="1:4">
      <c r="A28" s="6" t="s">
        <v>52</v>
      </c>
    </row>
    <row r="29" spans="1:4">
      <c r="A29" s="3" t="s">
        <v>53</v>
      </c>
      <c r="B29" s="4" t="n">
        <v>0</v>
      </c>
      <c r="C29" s="4" t="n">
        <v>0</v>
      </c>
      <c r="D29" s="4" t="n">
        <v>0</v>
      </c>
    </row>
    <row r="30" spans="1:4">
      <c r="A30" s="3" t="s">
        <v>54</v>
      </c>
      <c r="B30" s="4" t="n">
        <v>210000</v>
      </c>
      <c r="C30" s="4" t="n">
        <v>45829000</v>
      </c>
      <c r="D30" s="4" t="n">
        <v>39007000</v>
      </c>
    </row>
    <row r="31" spans="1:4">
      <c r="A31" s="3" t="s">
        <v>55</v>
      </c>
      <c r="B31" s="4" t="n">
        <v>1669390000</v>
      </c>
      <c r="C31" s="4" t="n">
        <v>1585009000</v>
      </c>
      <c r="D31" s="4" t="n">
        <v>1604214000</v>
      </c>
    </row>
    <row r="32" spans="1:4">
      <c r="A32" s="3" t="s">
        <v>56</v>
      </c>
      <c r="B32" s="4" t="n">
        <v>-4235000</v>
      </c>
      <c r="C32" s="4" t="n">
        <v>-8887000</v>
      </c>
      <c r="D32" s="4" t="n">
        <v>-13929000</v>
      </c>
    </row>
    <row r="33" spans="1:4">
      <c r="A33" s="3" t="s">
        <v>57</v>
      </c>
      <c r="B33" s="4" t="n">
        <v>1665365000</v>
      </c>
      <c r="C33" s="4" t="n">
        <v>1621951000</v>
      </c>
      <c r="D33" s="4" t="n">
        <v>1629292000</v>
      </c>
    </row>
    <row r="34" spans="1:4">
      <c r="A34" s="3" t="s">
        <v>58</v>
      </c>
      <c r="B34" s="4" t="n">
        <v>16231000</v>
      </c>
      <c r="C34" s="4" t="n">
        <v>30308000</v>
      </c>
      <c r="D34" s="4" t="n">
        <v>29128000</v>
      </c>
    </row>
    <row r="35" spans="1:4">
      <c r="A35" s="3" t="s">
        <v>59</v>
      </c>
      <c r="B35" s="4" t="n">
        <v>1681596000</v>
      </c>
      <c r="C35" s="4" t="n">
        <v>1652259000</v>
      </c>
      <c r="D35" s="4" t="n">
        <v>1658420000</v>
      </c>
    </row>
    <row r="36" spans="1:4">
      <c r="A36" s="3" t="s">
        <v>60</v>
      </c>
      <c r="B36" s="7" t="n">
        <v>2299339000</v>
      </c>
      <c r="C36" s="7" t="n">
        <v>2212902000</v>
      </c>
      <c r="D36" s="7" t="n">
        <v>21008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48</v>
      </c>
    </row>
    <row r="4" spans="1:2">
      <c r="A4" s="3" t="s">
        <v>191</v>
      </c>
      <c r="B4"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6" t="s">
        <v>151</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6" t="s">
        <v>154</v>
      </c>
    </row>
    <row r="4" spans="1:2">
      <c r="A4" s="3" t="s">
        <v>197</v>
      </c>
      <c r="B4" s="3"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6" t="s">
        <v>158</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6" t="s">
        <v>161</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6" t="s">
        <v>167</v>
      </c>
    </row>
    <row r="4" spans="1:2">
      <c r="A4" s="3" t="s">
        <v>208</v>
      </c>
      <c r="B4" s="3" t="s">
        <v>209</v>
      </c>
    </row>
    <row r="5" spans="1:2">
      <c r="A5" s="3" t="s">
        <v>210</v>
      </c>
      <c r="B5" s="3" t="s">
        <v>211</v>
      </c>
    </row>
    <row r="6" spans="1:2">
      <c r="A6" s="3" t="s">
        <v>212</v>
      </c>
      <c r="B6" s="3"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6" t="s">
        <v>170</v>
      </c>
    </row>
    <row r="4" spans="1:2">
      <c r="A4" s="3" t="s">
        <v>215</v>
      </c>
      <c r="B4" s="3"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24</v>
      </c>
      <c r="D1" s="2" t="s">
        <v>25</v>
      </c>
    </row>
    <row r="2" spans="1:4">
      <c r="A2" s="3" t="s">
        <v>62</v>
      </c>
      <c r="B2" s="7" t="n">
        <v>6889</v>
      </c>
      <c r="C2" s="7" t="n">
        <v>9043</v>
      </c>
      <c r="D2" s="7" t="n">
        <v>8666</v>
      </c>
    </row>
    <row r="3" spans="1:4">
      <c r="A3" s="3" t="s">
        <v>63</v>
      </c>
      <c r="B3" s="7" t="n">
        <v>472447</v>
      </c>
      <c r="C3" s="7" t="n">
        <v>455811</v>
      </c>
      <c r="D3" s="7" t="n">
        <v>435625</v>
      </c>
    </row>
    <row r="4" spans="1:4">
      <c r="A4" s="3" t="s">
        <v>64</v>
      </c>
      <c r="B4" s="4" t="n">
        <v>10000</v>
      </c>
      <c r="C4" s="4" t="n">
        <v>10000</v>
      </c>
      <c r="D4" s="4" t="n">
        <v>10000</v>
      </c>
    </row>
    <row r="5" spans="1:4">
      <c r="A5" s="3" t="s">
        <v>65</v>
      </c>
      <c r="B5" s="4" t="n">
        <v>0</v>
      </c>
      <c r="C5" s="4" t="n">
        <v>0</v>
      </c>
      <c r="D5" s="4" t="n">
        <v>0</v>
      </c>
    </row>
    <row r="6" spans="1:4">
      <c r="A6" s="3" t="s">
        <v>66</v>
      </c>
      <c r="B6" s="4" t="n">
        <v>0</v>
      </c>
      <c r="C6" s="4" t="n">
        <v>0</v>
      </c>
      <c r="D6" s="4" t="n">
        <v>0</v>
      </c>
    </row>
    <row r="7" spans="1:4">
      <c r="A7" s="3" t="s">
        <v>67</v>
      </c>
      <c r="B7" s="7" t="n">
        <v>0</v>
      </c>
      <c r="C7" s="7" t="n">
        <v>0</v>
      </c>
      <c r="D7" s="7" t="n">
        <v>0</v>
      </c>
    </row>
    <row r="8" spans="1:4">
      <c r="A8" s="3" t="s">
        <v>68</v>
      </c>
      <c r="B8" s="4" t="n">
        <v>250000</v>
      </c>
      <c r="C8" s="4" t="n">
        <v>125000</v>
      </c>
      <c r="D8" s="4" t="n">
        <v>125000</v>
      </c>
    </row>
    <row r="9" spans="1:4">
      <c r="A9" s="3" t="s">
        <v>69</v>
      </c>
      <c r="B9" s="4" t="n">
        <v>69988</v>
      </c>
      <c r="C9" s="4" t="n">
        <v>69995</v>
      </c>
      <c r="D9" s="4" t="n">
        <v>69686</v>
      </c>
    </row>
    <row r="10" spans="1:4">
      <c r="A10" s="3" t="s">
        <v>70</v>
      </c>
      <c r="B10" s="4" t="n">
        <v>69988</v>
      </c>
      <c r="C10" s="4" t="n">
        <v>69995</v>
      </c>
      <c r="D10" s="4" t="n">
        <v>6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73</v>
      </c>
    </row>
    <row r="4" spans="1:2">
      <c r="A4" s="3" t="s">
        <v>218</v>
      </c>
      <c r="B4" s="3"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6" t="s">
        <v>176</v>
      </c>
    </row>
    <row r="4" spans="1:2">
      <c r="A4" s="3" t="s">
        <v>221</v>
      </c>
      <c r="B4" s="3"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6" t="s">
        <v>179</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6" t="s">
        <v>185</v>
      </c>
    </row>
    <row r="4" spans="1:2">
      <c r="A4" s="3" t="s">
        <v>231</v>
      </c>
      <c r="B4" s="3"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3</v>
      </c>
      <c r="B1" s="2" t="s">
        <v>72</v>
      </c>
      <c r="D1" s="2" t="s">
        <v>1</v>
      </c>
    </row>
    <row r="2" spans="1:7">
      <c r="B2" s="2" t="s">
        <v>2</v>
      </c>
      <c r="C2" s="2" t="s">
        <v>25</v>
      </c>
      <c r="D2" s="2" t="s">
        <v>2</v>
      </c>
      <c r="E2" s="2" t="s">
        <v>25</v>
      </c>
      <c r="F2" s="2" t="s">
        <v>234</v>
      </c>
      <c r="G2" s="2" t="s">
        <v>24</v>
      </c>
    </row>
    <row r="3" spans="1:7">
      <c r="A3" s="6" t="s">
        <v>235</v>
      </c>
    </row>
    <row r="4" spans="1:7">
      <c r="A4" s="3" t="s">
        <v>236</v>
      </c>
      <c r="B4" s="7" t="n">
        <v>552442</v>
      </c>
      <c r="C4" s="7" t="n">
        <v>466852</v>
      </c>
      <c r="D4" s="7" t="n">
        <v>552442</v>
      </c>
      <c r="E4" s="7" t="n">
        <v>466852</v>
      </c>
      <c r="F4" s="7" t="n">
        <v>429381</v>
      </c>
      <c r="G4" s="7" t="n">
        <v>364862</v>
      </c>
    </row>
    <row r="5" spans="1:7">
      <c r="A5" s="3" t="s">
        <v>32</v>
      </c>
      <c r="B5" s="4" t="n">
        <v>617194</v>
      </c>
      <c r="C5" s="4" t="n">
        <v>558558</v>
      </c>
      <c r="D5" s="4" t="n">
        <v>617194</v>
      </c>
      <c r="E5" s="4" t="n">
        <v>558558</v>
      </c>
      <c r="F5" s="4" t="n">
        <v>433890</v>
      </c>
      <c r="G5" s="4" t="n">
        <v>457927</v>
      </c>
    </row>
    <row r="6" spans="1:7">
      <c r="A6" s="3" t="s">
        <v>33</v>
      </c>
      <c r="B6" s="4" t="n">
        <v>77763</v>
      </c>
      <c r="C6" s="4" t="n">
        <v>36113</v>
      </c>
      <c r="D6" s="4" t="n">
        <v>77763</v>
      </c>
      <c r="E6" s="4" t="n">
        <v>36113</v>
      </c>
      <c r="F6" s="4" t="n">
        <v>70782</v>
      </c>
      <c r="G6" s="4" t="n">
        <v>58559</v>
      </c>
    </row>
    <row r="7" spans="1:7">
      <c r="A7" s="3" t="s">
        <v>34</v>
      </c>
      <c r="B7" s="4" t="n">
        <v>1712857</v>
      </c>
      <c r="C7" s="4" t="n">
        <v>1491797</v>
      </c>
      <c r="D7" s="4" t="n">
        <v>1712857</v>
      </c>
      <c r="E7" s="4" t="n">
        <v>1491797</v>
      </c>
      <c r="F7" s="4" t="n">
        <v>1702202</v>
      </c>
      <c r="G7" s="4" t="n">
        <v>1649497</v>
      </c>
    </row>
    <row r="8" spans="1:7">
      <c r="A8" s="3" t="s">
        <v>40</v>
      </c>
      <c r="B8" s="4" t="n">
        <v>2299339</v>
      </c>
      <c r="C8" s="4" t="n">
        <v>2100814</v>
      </c>
      <c r="D8" s="4" t="n">
        <v>2299339</v>
      </c>
      <c r="E8" s="4" t="n">
        <v>2100814</v>
      </c>
      <c r="F8" s="4" t="n">
        <v>2288572</v>
      </c>
      <c r="G8" s="4" t="n">
        <v>2212902</v>
      </c>
    </row>
    <row r="9" spans="1:7">
      <c r="A9" s="3" t="s">
        <v>116</v>
      </c>
      <c r="B9" s="4" t="n">
        <v>255682</v>
      </c>
      <c r="C9" s="4" t="n">
        <v>170909</v>
      </c>
      <c r="D9" s="4" t="n">
        <v>255682</v>
      </c>
      <c r="E9" s="4" t="n">
        <v>170909</v>
      </c>
      <c r="F9" s="4" t="n">
        <v>243568</v>
      </c>
      <c r="G9" s="4" t="n">
        <v>182228</v>
      </c>
    </row>
    <row r="10" spans="1:7">
      <c r="A10" s="3" t="s">
        <v>46</v>
      </c>
      <c r="B10" s="4" t="n">
        <v>509584</v>
      </c>
      <c r="C10" s="4" t="n">
        <v>384464</v>
      </c>
      <c r="D10" s="4" t="n">
        <v>509584</v>
      </c>
      <c r="E10" s="4" t="n">
        <v>384464</v>
      </c>
      <c r="F10" s="4" t="n">
        <v>515206</v>
      </c>
      <c r="G10" s="4" t="n">
        <v>453636</v>
      </c>
    </row>
    <row r="11" spans="1:7">
      <c r="A11" s="3" t="s">
        <v>49</v>
      </c>
      <c r="B11" s="4" t="n">
        <v>617743</v>
      </c>
      <c r="C11" s="4" t="n">
        <v>442394</v>
      </c>
      <c r="D11" s="4" t="n">
        <v>617743</v>
      </c>
      <c r="E11" s="4" t="n">
        <v>442394</v>
      </c>
      <c r="F11" s="4" t="n">
        <v>622213</v>
      </c>
      <c r="G11" s="4" t="n">
        <v>560643</v>
      </c>
    </row>
    <row r="12" spans="1:7">
      <c r="A12" s="3" t="s">
        <v>60</v>
      </c>
      <c r="B12" s="4" t="n">
        <v>2299339</v>
      </c>
      <c r="C12" s="4" t="n">
        <v>2100814</v>
      </c>
      <c r="D12" s="4" t="n">
        <v>2299339</v>
      </c>
      <c r="E12" s="4" t="n">
        <v>2100814</v>
      </c>
      <c r="F12" s="4" t="n">
        <v>2288572</v>
      </c>
      <c r="G12" s="4" t="n">
        <v>2212902</v>
      </c>
    </row>
    <row r="13" spans="1:7">
      <c r="A13" s="3" t="s">
        <v>73</v>
      </c>
      <c r="B13" s="4" t="n">
        <v>795801</v>
      </c>
      <c r="C13" s="4" t="n">
        <v>747367</v>
      </c>
      <c r="D13" s="4" t="n">
        <v>1884728</v>
      </c>
      <c r="E13" s="4" t="n">
        <v>1690064</v>
      </c>
    </row>
    <row r="14" spans="1:7">
      <c r="A14" s="3" t="s">
        <v>75</v>
      </c>
      <c r="B14" s="4" t="n">
        <v>383703</v>
      </c>
      <c r="C14" s="4" t="n">
        <v>349190</v>
      </c>
      <c r="D14" s="4" t="n">
        <v>911762</v>
      </c>
      <c r="E14" s="4" t="n">
        <v>788519</v>
      </c>
    </row>
    <row r="15" spans="1:7">
      <c r="A15" s="3" t="s">
        <v>76</v>
      </c>
      <c r="B15" s="4" t="n">
        <v>259267</v>
      </c>
      <c r="C15" s="7" t="n">
        <v>230446</v>
      </c>
      <c r="D15" s="4" t="n">
        <v>724827</v>
      </c>
      <c r="E15" s="7" t="n">
        <v>643859</v>
      </c>
    </row>
    <row r="16" spans="1:7">
      <c r="A16" s="3" t="s">
        <v>237</v>
      </c>
    </row>
    <row r="17" spans="1:7">
      <c r="A17" s="6" t="s">
        <v>235</v>
      </c>
    </row>
    <row r="18" spans="1:7">
      <c r="A18" s="3" t="s">
        <v>236</v>
      </c>
      <c r="B18" s="4" t="n">
        <v>59921</v>
      </c>
      <c r="D18" s="4" t="n">
        <v>59921</v>
      </c>
      <c r="F18" s="4" t="n">
        <v>64519</v>
      </c>
    </row>
    <row r="19" spans="1:7">
      <c r="A19" s="3" t="s">
        <v>32</v>
      </c>
      <c r="B19" s="4" t="n">
        <v>-16012</v>
      </c>
      <c r="D19" s="4" t="n">
        <v>-16012</v>
      </c>
      <c r="F19" s="4" t="n">
        <v>-24037</v>
      </c>
    </row>
    <row r="20" spans="1:7">
      <c r="A20" s="3" t="s">
        <v>33</v>
      </c>
      <c r="B20" s="4" t="n">
        <v>16012</v>
      </c>
      <c r="D20" s="4" t="n">
        <v>16012</v>
      </c>
      <c r="F20" s="4" t="n">
        <v>24037</v>
      </c>
    </row>
    <row r="21" spans="1:7">
      <c r="A21" s="3" t="s">
        <v>34</v>
      </c>
      <c r="B21" s="4" t="n">
        <v>59921</v>
      </c>
      <c r="D21" s="4" t="n">
        <v>59921</v>
      </c>
      <c r="F21" s="4" t="n">
        <v>64519</v>
      </c>
    </row>
    <row r="22" spans="1:7">
      <c r="A22" s="3" t="s">
        <v>40</v>
      </c>
      <c r="B22" s="4" t="n">
        <v>59921</v>
      </c>
      <c r="D22" s="4" t="n">
        <v>59921</v>
      </c>
      <c r="F22" s="4" t="n">
        <v>64000</v>
      </c>
    </row>
    <row r="23" spans="1:7">
      <c r="A23" s="3" t="s">
        <v>116</v>
      </c>
      <c r="B23" s="4" t="n">
        <v>59921</v>
      </c>
      <c r="D23" s="4" t="n">
        <v>59921</v>
      </c>
      <c r="F23" s="4" t="n">
        <v>61340</v>
      </c>
    </row>
    <row r="24" spans="1:7">
      <c r="A24" s="3" t="s">
        <v>46</v>
      </c>
      <c r="B24" s="4" t="n">
        <v>59921</v>
      </c>
      <c r="D24" s="4" t="n">
        <v>59921</v>
      </c>
      <c r="F24" s="4" t="n">
        <v>61570</v>
      </c>
    </row>
    <row r="25" spans="1:7">
      <c r="A25" s="3" t="s">
        <v>49</v>
      </c>
      <c r="B25" s="4" t="n">
        <v>59921</v>
      </c>
      <c r="D25" s="4" t="n">
        <v>59921</v>
      </c>
      <c r="F25" s="4" t="n">
        <v>61570</v>
      </c>
    </row>
    <row r="26" spans="1:7">
      <c r="A26" s="3" t="s">
        <v>60</v>
      </c>
      <c r="B26" s="4" t="n">
        <v>59921</v>
      </c>
      <c r="D26" s="4" t="n">
        <v>59921</v>
      </c>
      <c r="F26" s="7" t="n">
        <v>64000</v>
      </c>
    </row>
    <row r="27" spans="1:7">
      <c r="A27" s="3" t="s">
        <v>73</v>
      </c>
      <c r="B27" s="4" t="n">
        <v>6913</v>
      </c>
      <c r="D27" s="4" t="n">
        <v>22657</v>
      </c>
    </row>
    <row r="28" spans="1:7">
      <c r="A28" s="3" t="s">
        <v>75</v>
      </c>
      <c r="B28" s="4" t="n">
        <v>6913</v>
      </c>
      <c r="D28" s="4" t="n">
        <v>22657</v>
      </c>
    </row>
    <row r="29" spans="1:7">
      <c r="A29" s="3" t="s">
        <v>76</v>
      </c>
      <c r="B29" s="4" t="n">
        <v>6913</v>
      </c>
      <c r="D29" s="4" t="n">
        <v>22657</v>
      </c>
    </row>
    <row r="30" spans="1:7">
      <c r="A30" s="3" t="s">
        <v>238</v>
      </c>
    </row>
    <row r="31" spans="1:7">
      <c r="A31" s="6" t="s">
        <v>235</v>
      </c>
    </row>
    <row r="32" spans="1:7">
      <c r="A32" s="3" t="s">
        <v>236</v>
      </c>
      <c r="B32" s="4" t="n">
        <v>492521</v>
      </c>
      <c r="D32" s="4" t="n">
        <v>492521</v>
      </c>
      <c r="G32" s="4" t="n">
        <v>364862</v>
      </c>
    </row>
    <row r="33" spans="1:7">
      <c r="A33" s="3" t="s">
        <v>32</v>
      </c>
      <c r="B33" s="4" t="n">
        <v>633206</v>
      </c>
      <c r="D33" s="4" t="n">
        <v>633206</v>
      </c>
      <c r="G33" s="4" t="n">
        <v>457927</v>
      </c>
    </row>
    <row r="34" spans="1:7">
      <c r="A34" s="3" t="s">
        <v>33</v>
      </c>
      <c r="B34" s="4" t="n">
        <v>61751</v>
      </c>
      <c r="D34" s="4" t="n">
        <v>61751</v>
      </c>
      <c r="G34" s="4" t="n">
        <v>58559</v>
      </c>
    </row>
    <row r="35" spans="1:7">
      <c r="A35" s="3" t="s">
        <v>34</v>
      </c>
      <c r="B35" s="4" t="n">
        <v>1652936</v>
      </c>
      <c r="D35" s="4" t="n">
        <v>1652936</v>
      </c>
      <c r="G35" s="4" t="n">
        <v>1649497</v>
      </c>
    </row>
    <row r="36" spans="1:7">
      <c r="A36" s="3" t="s">
        <v>40</v>
      </c>
      <c r="B36" s="4" t="n">
        <v>2239418</v>
      </c>
      <c r="D36" s="4" t="n">
        <v>2239418</v>
      </c>
      <c r="G36" s="4" t="n">
        <v>2212902</v>
      </c>
    </row>
    <row r="37" spans="1:7">
      <c r="A37" s="3" t="s">
        <v>116</v>
      </c>
      <c r="B37" s="4" t="n">
        <v>195761</v>
      </c>
      <c r="D37" s="4" t="n">
        <v>195761</v>
      </c>
      <c r="G37" s="4" t="n">
        <v>182228</v>
      </c>
    </row>
    <row r="38" spans="1:7">
      <c r="A38" s="3" t="s">
        <v>46</v>
      </c>
      <c r="B38" s="4" t="n">
        <v>449663</v>
      </c>
      <c r="D38" s="4" t="n">
        <v>449663</v>
      </c>
      <c r="G38" s="4" t="n">
        <v>453636</v>
      </c>
    </row>
    <row r="39" spans="1:7">
      <c r="A39" s="3" t="s">
        <v>49</v>
      </c>
      <c r="B39" s="4" t="n">
        <v>557822</v>
      </c>
      <c r="D39" s="4" t="n">
        <v>557822</v>
      </c>
      <c r="G39" s="4" t="n">
        <v>560643</v>
      </c>
    </row>
    <row r="40" spans="1:7">
      <c r="A40" s="3" t="s">
        <v>60</v>
      </c>
      <c r="B40" s="4" t="n">
        <v>2239418</v>
      </c>
      <c r="D40" s="4" t="n">
        <v>2239418</v>
      </c>
      <c r="G40" s="7" t="n">
        <v>2212902</v>
      </c>
    </row>
    <row r="41" spans="1:7">
      <c r="A41" s="3" t="s">
        <v>73</v>
      </c>
      <c r="B41" s="4" t="n">
        <v>788888</v>
      </c>
      <c r="D41" s="4" t="n">
        <v>1862071</v>
      </c>
    </row>
    <row r="42" spans="1:7">
      <c r="A42" s="3" t="s">
        <v>75</v>
      </c>
      <c r="B42" s="4" t="n">
        <v>376790</v>
      </c>
      <c r="D42" s="4" t="n">
        <v>889105</v>
      </c>
    </row>
    <row r="43" spans="1:7">
      <c r="A43" s="3" t="s">
        <v>76</v>
      </c>
      <c r="B43" s="7" t="n">
        <v>252354</v>
      </c>
      <c r="D43" s="7" t="n">
        <v>7021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9</v>
      </c>
      <c r="B1" s="2" t="s">
        <v>2</v>
      </c>
      <c r="C1" s="2" t="s">
        <v>240</v>
      </c>
      <c r="D1" s="2" t="s">
        <v>234</v>
      </c>
      <c r="E1" s="2" t="s">
        <v>24</v>
      </c>
      <c r="F1" s="2" t="s">
        <v>25</v>
      </c>
      <c r="G1" s="2" t="s">
        <v>241</v>
      </c>
    </row>
    <row r="2" spans="1:7">
      <c r="A2" s="6" t="s">
        <v>242</v>
      </c>
    </row>
    <row r="3" spans="1:7">
      <c r="A3" s="3" t="s">
        <v>236</v>
      </c>
      <c r="B3" s="7" t="n">
        <v>552442</v>
      </c>
      <c r="D3" s="7" t="n">
        <v>429381</v>
      </c>
      <c r="E3" s="7" t="n">
        <v>364862</v>
      </c>
      <c r="F3" s="7" t="n">
        <v>466852</v>
      </c>
    </row>
    <row r="4" spans="1:7">
      <c r="A4" s="3" t="s">
        <v>32</v>
      </c>
      <c r="B4" s="4" t="n">
        <v>617194</v>
      </c>
      <c r="D4" s="4" t="n">
        <v>433890</v>
      </c>
      <c r="E4" s="4" t="n">
        <v>457927</v>
      </c>
      <c r="F4" s="4" t="n">
        <v>558558</v>
      </c>
    </row>
    <row r="5" spans="1:7">
      <c r="A5" s="3" t="s">
        <v>33</v>
      </c>
      <c r="B5" s="4" t="n">
        <v>77763</v>
      </c>
      <c r="D5" s="4" t="n">
        <v>70782</v>
      </c>
      <c r="E5" s="4" t="n">
        <v>58559</v>
      </c>
      <c r="F5" s="4" t="n">
        <v>36113</v>
      </c>
    </row>
    <row r="6" spans="1:7">
      <c r="A6" s="3" t="s">
        <v>34</v>
      </c>
      <c r="B6" s="4" t="n">
        <v>1712857</v>
      </c>
      <c r="D6" s="4" t="n">
        <v>1702202</v>
      </c>
      <c r="E6" s="4" t="n">
        <v>1649497</v>
      </c>
      <c r="F6" s="4" t="n">
        <v>1491797</v>
      </c>
    </row>
    <row r="7" spans="1:7">
      <c r="A7" s="3" t="s">
        <v>38</v>
      </c>
      <c r="B7" s="4" t="n">
        <v>68913</v>
      </c>
      <c r="D7" s="4" t="n">
        <v>79769</v>
      </c>
      <c r="E7" s="4" t="n">
        <v>56804</v>
      </c>
      <c r="F7" s="4" t="n">
        <v>98062</v>
      </c>
    </row>
    <row r="8" spans="1:7">
      <c r="A8" s="3" t="s">
        <v>40</v>
      </c>
      <c r="B8" s="4" t="n">
        <v>2299339</v>
      </c>
      <c r="D8" s="4" t="n">
        <v>2288572</v>
      </c>
      <c r="E8" s="4" t="n">
        <v>2212902</v>
      </c>
      <c r="F8" s="4" t="n">
        <v>2100814</v>
      </c>
    </row>
    <row r="9" spans="1:7">
      <c r="A9" s="3" t="s">
        <v>243</v>
      </c>
      <c r="B9" s="4" t="n">
        <v>255682</v>
      </c>
      <c r="D9" s="4" t="n">
        <v>243568</v>
      </c>
      <c r="E9" s="4" t="n">
        <v>182228</v>
      </c>
      <c r="F9" s="4" t="n">
        <v>170909</v>
      </c>
    </row>
    <row r="10" spans="1:7">
      <c r="A10" s="3" t="s">
        <v>45</v>
      </c>
      <c r="B10" s="4" t="n">
        <v>8247</v>
      </c>
      <c r="D10" s="4" t="n">
        <v>19337</v>
      </c>
      <c r="E10" s="4" t="n">
        <v>19107</v>
      </c>
      <c r="F10" s="4" t="n">
        <v>22921</v>
      </c>
    </row>
    <row r="11" spans="1:7">
      <c r="A11" s="3" t="s">
        <v>46</v>
      </c>
      <c r="B11" s="4" t="n">
        <v>509584</v>
      </c>
      <c r="D11" s="4" t="n">
        <v>515206</v>
      </c>
      <c r="E11" s="4" t="n">
        <v>453636</v>
      </c>
      <c r="F11" s="4" t="n">
        <v>384464</v>
      </c>
    </row>
    <row r="12" spans="1:7">
      <c r="A12" s="3" t="s">
        <v>49</v>
      </c>
      <c r="B12" s="4" t="n">
        <v>617743</v>
      </c>
      <c r="D12" s="4" t="n">
        <v>622213</v>
      </c>
      <c r="E12" s="4" t="n">
        <v>560643</v>
      </c>
      <c r="F12" s="4" t="n">
        <v>442394</v>
      </c>
    </row>
    <row r="13" spans="1:7">
      <c r="A13" s="3" t="s">
        <v>55</v>
      </c>
      <c r="B13" s="4" t="n">
        <v>1669390</v>
      </c>
      <c r="D13" s="4" t="n">
        <v>1599624</v>
      </c>
      <c r="E13" s="4" t="n">
        <v>1585009</v>
      </c>
      <c r="F13" s="4" t="n">
        <v>1604214</v>
      </c>
    </row>
    <row r="14" spans="1:7">
      <c r="A14" s="3" t="s">
        <v>244</v>
      </c>
      <c r="B14" s="4" t="n">
        <v>-4235</v>
      </c>
      <c r="C14" s="7" t="n">
        <v>-6374</v>
      </c>
      <c r="D14" s="4" t="n">
        <v>-9402</v>
      </c>
      <c r="E14" s="4" t="n">
        <v>-8887</v>
      </c>
      <c r="F14" s="4" t="n">
        <v>-13929</v>
      </c>
      <c r="G14" s="7" t="n">
        <v>-13296</v>
      </c>
    </row>
    <row r="15" spans="1:7">
      <c r="A15" s="3" t="s">
        <v>60</v>
      </c>
      <c r="B15" s="4" t="n">
        <v>2299339</v>
      </c>
      <c r="D15" s="4" t="n">
        <v>2288572</v>
      </c>
      <c r="E15" s="4" t="n">
        <v>2212902</v>
      </c>
      <c r="F15" s="7" t="n">
        <v>2100814</v>
      </c>
    </row>
    <row r="16" spans="1:7">
      <c r="A16" s="3" t="s">
        <v>238</v>
      </c>
    </row>
    <row r="17" spans="1:7">
      <c r="A17" s="6" t="s">
        <v>242</v>
      </c>
    </row>
    <row r="18" spans="1:7">
      <c r="A18" s="3" t="s">
        <v>236</v>
      </c>
      <c r="B18" s="4" t="n">
        <v>492521</v>
      </c>
      <c r="E18" s="4" t="n">
        <v>364862</v>
      </c>
    </row>
    <row r="19" spans="1:7">
      <c r="A19" s="3" t="s">
        <v>32</v>
      </c>
      <c r="B19" s="4" t="n">
        <v>633206</v>
      </c>
      <c r="E19" s="4" t="n">
        <v>457927</v>
      </c>
    </row>
    <row r="20" spans="1:7">
      <c r="A20" s="3" t="s">
        <v>33</v>
      </c>
      <c r="B20" s="4" t="n">
        <v>61751</v>
      </c>
      <c r="E20" s="4" t="n">
        <v>58559</v>
      </c>
    </row>
    <row r="21" spans="1:7">
      <c r="A21" s="3" t="s">
        <v>34</v>
      </c>
      <c r="B21" s="4" t="n">
        <v>1652936</v>
      </c>
      <c r="E21" s="4" t="n">
        <v>1649497</v>
      </c>
    </row>
    <row r="22" spans="1:7">
      <c r="A22" s="3" t="s">
        <v>38</v>
      </c>
      <c r="E22" s="4" t="n">
        <v>56804</v>
      </c>
    </row>
    <row r="23" spans="1:7">
      <c r="A23" s="3" t="s">
        <v>40</v>
      </c>
      <c r="B23" s="4" t="n">
        <v>2239418</v>
      </c>
      <c r="E23" s="4" t="n">
        <v>2212902</v>
      </c>
    </row>
    <row r="24" spans="1:7">
      <c r="A24" s="3" t="s">
        <v>243</v>
      </c>
      <c r="B24" s="4" t="n">
        <v>195761</v>
      </c>
      <c r="E24" s="4" t="n">
        <v>182228</v>
      </c>
    </row>
    <row r="25" spans="1:7">
      <c r="A25" s="3" t="s">
        <v>45</v>
      </c>
      <c r="E25" s="4" t="n">
        <v>19107</v>
      </c>
    </row>
    <row r="26" spans="1:7">
      <c r="A26" s="3" t="s">
        <v>46</v>
      </c>
      <c r="B26" s="4" t="n">
        <v>449663</v>
      </c>
      <c r="E26" s="4" t="n">
        <v>453636</v>
      </c>
    </row>
    <row r="27" spans="1:7">
      <c r="A27" s="3" t="s">
        <v>49</v>
      </c>
      <c r="B27" s="4" t="n">
        <v>557822</v>
      </c>
      <c r="E27" s="4" t="n">
        <v>560643</v>
      </c>
    </row>
    <row r="28" spans="1:7">
      <c r="A28" s="3" t="s">
        <v>55</v>
      </c>
      <c r="E28" s="4" t="n">
        <v>1585009</v>
      </c>
    </row>
    <row r="29" spans="1:7">
      <c r="A29" s="3" t="s">
        <v>244</v>
      </c>
      <c r="E29" s="4" t="n">
        <v>-8887</v>
      </c>
    </row>
    <row r="30" spans="1:7">
      <c r="A30" s="3" t="s">
        <v>60</v>
      </c>
      <c r="B30" s="4" t="n">
        <v>2239418</v>
      </c>
      <c r="E30" s="7" t="n">
        <v>2212902</v>
      </c>
    </row>
    <row r="31" spans="1:7">
      <c r="A31" s="3" t="s">
        <v>245</v>
      </c>
    </row>
    <row r="32" spans="1:7">
      <c r="A32" s="6" t="s">
        <v>242</v>
      </c>
    </row>
    <row r="33" spans="1:7">
      <c r="A33" s="3" t="s">
        <v>236</v>
      </c>
      <c r="B33" s="4" t="n">
        <v>59921</v>
      </c>
      <c r="D33" s="4" t="n">
        <v>64519</v>
      </c>
    </row>
    <row r="34" spans="1:7">
      <c r="A34" s="3" t="s">
        <v>32</v>
      </c>
      <c r="B34" s="4" t="n">
        <v>-16012</v>
      </c>
      <c r="D34" s="4" t="n">
        <v>-24037</v>
      </c>
    </row>
    <row r="35" spans="1:7">
      <c r="A35" s="3" t="s">
        <v>33</v>
      </c>
      <c r="B35" s="4" t="n">
        <v>16012</v>
      </c>
      <c r="D35" s="4" t="n">
        <v>24037</v>
      </c>
    </row>
    <row r="36" spans="1:7">
      <c r="A36" s="3" t="s">
        <v>34</v>
      </c>
      <c r="B36" s="4" t="n">
        <v>59921</v>
      </c>
      <c r="D36" s="4" t="n">
        <v>64519</v>
      </c>
    </row>
    <row r="37" spans="1:7">
      <c r="A37" s="3" t="s">
        <v>38</v>
      </c>
      <c r="D37" s="4" t="n">
        <v>-519</v>
      </c>
    </row>
    <row r="38" spans="1:7">
      <c r="A38" s="3" t="s">
        <v>40</v>
      </c>
      <c r="B38" s="4" t="n">
        <v>59921</v>
      </c>
      <c r="D38" s="4" t="n">
        <v>64000</v>
      </c>
    </row>
    <row r="39" spans="1:7">
      <c r="A39" s="3" t="s">
        <v>243</v>
      </c>
      <c r="B39" s="4" t="n">
        <v>59921</v>
      </c>
      <c r="D39" s="4" t="n">
        <v>61340</v>
      </c>
    </row>
    <row r="40" spans="1:7">
      <c r="A40" s="3" t="s">
        <v>45</v>
      </c>
      <c r="D40" s="4" t="n">
        <v>230</v>
      </c>
    </row>
    <row r="41" spans="1:7">
      <c r="A41" s="3" t="s">
        <v>46</v>
      </c>
      <c r="B41" s="4" t="n">
        <v>59921</v>
      </c>
      <c r="D41" s="4" t="n">
        <v>61570</v>
      </c>
    </row>
    <row r="42" spans="1:7">
      <c r="A42" s="3" t="s">
        <v>49</v>
      </c>
      <c r="B42" s="4" t="n">
        <v>59921</v>
      </c>
      <c r="D42" s="4" t="n">
        <v>61570</v>
      </c>
    </row>
    <row r="43" spans="1:7">
      <c r="A43" s="3" t="s">
        <v>55</v>
      </c>
      <c r="D43" s="4" t="n">
        <v>2430</v>
      </c>
    </row>
    <row r="44" spans="1:7">
      <c r="A44" s="3" t="s">
        <v>244</v>
      </c>
      <c r="D44" s="4" t="n">
        <v>0</v>
      </c>
    </row>
    <row r="45" spans="1:7">
      <c r="A45" s="3" t="s">
        <v>60</v>
      </c>
      <c r="B45" s="7" t="n">
        <v>59921</v>
      </c>
      <c r="D45" s="4" t="n">
        <v>64000</v>
      </c>
    </row>
    <row r="46" spans="1:7">
      <c r="A46" s="3" t="s">
        <v>246</v>
      </c>
    </row>
    <row r="47" spans="1:7">
      <c r="A47" s="6" t="s">
        <v>242</v>
      </c>
    </row>
    <row r="48" spans="1:7">
      <c r="A48" s="3" t="s">
        <v>236</v>
      </c>
      <c r="D48" s="4" t="n">
        <v>0</v>
      </c>
    </row>
    <row r="49" spans="1:7">
      <c r="A49" s="3" t="s">
        <v>32</v>
      </c>
      <c r="D49" s="4" t="n">
        <v>0</v>
      </c>
    </row>
    <row r="50" spans="1:7">
      <c r="A50" s="3" t="s">
        <v>33</v>
      </c>
      <c r="D50" s="4" t="n">
        <v>-11814</v>
      </c>
    </row>
    <row r="51" spans="1:7">
      <c r="A51" s="3" t="s">
        <v>34</v>
      </c>
      <c r="D51" s="4" t="n">
        <v>-11814</v>
      </c>
    </row>
    <row r="52" spans="1:7">
      <c r="A52" s="3" t="s">
        <v>38</v>
      </c>
      <c r="D52" s="4" t="n">
        <v>23484</v>
      </c>
    </row>
    <row r="53" spans="1:7">
      <c r="A53" s="3" t="s">
        <v>40</v>
      </c>
      <c r="D53" s="4" t="n">
        <v>11670</v>
      </c>
    </row>
    <row r="54" spans="1:7">
      <c r="A54" s="3" t="s">
        <v>243</v>
      </c>
      <c r="D54" s="4" t="n">
        <v>0</v>
      </c>
    </row>
    <row r="55" spans="1:7">
      <c r="A55" s="3" t="s">
        <v>45</v>
      </c>
      <c r="D55" s="4" t="n">
        <v>0</v>
      </c>
    </row>
    <row r="56" spans="1:7">
      <c r="A56" s="3" t="s">
        <v>46</v>
      </c>
      <c r="D56" s="4" t="n">
        <v>0</v>
      </c>
    </row>
    <row r="57" spans="1:7">
      <c r="A57" s="3" t="s">
        <v>49</v>
      </c>
      <c r="D57" s="4" t="n">
        <v>0</v>
      </c>
    </row>
    <row r="58" spans="1:7">
      <c r="A58" s="3" t="s">
        <v>55</v>
      </c>
      <c r="D58" s="4" t="n">
        <v>11670</v>
      </c>
    </row>
    <row r="59" spans="1:7">
      <c r="A59" s="3" t="s">
        <v>244</v>
      </c>
      <c r="D59" s="4" t="n">
        <v>0</v>
      </c>
    </row>
    <row r="60" spans="1:7">
      <c r="A60" s="3" t="s">
        <v>60</v>
      </c>
      <c r="D60" s="4" t="n">
        <v>11670</v>
      </c>
    </row>
    <row r="61" spans="1:7">
      <c r="A61" s="3" t="s">
        <v>247</v>
      </c>
    </row>
    <row r="62" spans="1:7">
      <c r="A62" s="6" t="s">
        <v>242</v>
      </c>
    </row>
    <row r="63" spans="1:7">
      <c r="A63" s="3" t="s">
        <v>236</v>
      </c>
      <c r="D63" s="4" t="n">
        <v>0</v>
      </c>
    </row>
    <row r="64" spans="1:7">
      <c r="A64" s="3" t="s">
        <v>32</v>
      </c>
      <c r="D64" s="4" t="n">
        <v>0</v>
      </c>
    </row>
    <row r="65" spans="1:7">
      <c r="A65" s="3" t="s">
        <v>33</v>
      </c>
      <c r="D65" s="4" t="n">
        <v>0</v>
      </c>
    </row>
    <row r="66" spans="1:7">
      <c r="A66" s="3" t="s">
        <v>34</v>
      </c>
      <c r="D66" s="4" t="n">
        <v>0</v>
      </c>
    </row>
    <row r="67" spans="1:7">
      <c r="A67" s="3" t="s">
        <v>38</v>
      </c>
      <c r="D67" s="4" t="n">
        <v>0</v>
      </c>
    </row>
    <row r="68" spans="1:7">
      <c r="A68" s="3" t="s">
        <v>40</v>
      </c>
      <c r="D68" s="4" t="n">
        <v>0</v>
      </c>
    </row>
    <row r="69" spans="1:7">
      <c r="A69" s="3" t="s">
        <v>243</v>
      </c>
      <c r="D69" s="4" t="n">
        <v>0</v>
      </c>
    </row>
    <row r="70" spans="1:7">
      <c r="A70" s="3" t="s">
        <v>45</v>
      </c>
      <c r="D70" s="4" t="n">
        <v>0</v>
      </c>
    </row>
    <row r="71" spans="1:7">
      <c r="A71" s="3" t="s">
        <v>46</v>
      </c>
      <c r="D71" s="4" t="n">
        <v>0</v>
      </c>
    </row>
    <row r="72" spans="1:7">
      <c r="A72" s="3" t="s">
        <v>49</v>
      </c>
      <c r="D72" s="4" t="n">
        <v>0</v>
      </c>
    </row>
    <row r="73" spans="1:7">
      <c r="A73" s="3" t="s">
        <v>55</v>
      </c>
      <c r="D73" s="4" t="n">
        <v>515</v>
      </c>
    </row>
    <row r="74" spans="1:7">
      <c r="A74" s="3" t="s">
        <v>244</v>
      </c>
      <c r="D74" s="4" t="n">
        <v>-515</v>
      </c>
    </row>
    <row r="75" spans="1:7">
      <c r="A75" s="3" t="s">
        <v>60</v>
      </c>
      <c r="D7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8</v>
      </c>
      <c r="B1" s="2" t="s">
        <v>72</v>
      </c>
      <c r="D1" s="2" t="s">
        <v>1</v>
      </c>
    </row>
    <row r="2" spans="1:5">
      <c r="B2" s="2" t="s">
        <v>2</v>
      </c>
      <c r="C2" s="2" t="s">
        <v>25</v>
      </c>
      <c r="D2" s="2" t="s">
        <v>2</v>
      </c>
      <c r="E2" s="2" t="s">
        <v>25</v>
      </c>
    </row>
    <row r="3" spans="1:5">
      <c r="A3" s="6" t="s">
        <v>151</v>
      </c>
    </row>
    <row r="4" spans="1:5">
      <c r="A4" s="3" t="s">
        <v>249</v>
      </c>
      <c r="D4" s="3" t="s">
        <v>250</v>
      </c>
    </row>
    <row r="5" spans="1:5">
      <c r="A5" s="6" t="s">
        <v>251</v>
      </c>
    </row>
    <row r="6" spans="1:5">
      <c r="A6" s="3" t="s">
        <v>252</v>
      </c>
      <c r="B6" s="7" t="n">
        <v>795801</v>
      </c>
      <c r="C6" s="7" t="n">
        <v>747367</v>
      </c>
      <c r="D6" s="7" t="n">
        <v>1884728</v>
      </c>
      <c r="E6" s="7" t="n">
        <v>1690064</v>
      </c>
    </row>
    <row r="7" spans="1:5">
      <c r="A7" s="3" t="s">
        <v>253</v>
      </c>
    </row>
    <row r="8" spans="1:5">
      <c r="A8" s="6" t="s">
        <v>251</v>
      </c>
    </row>
    <row r="9" spans="1:5">
      <c r="A9" s="3" t="s">
        <v>252</v>
      </c>
      <c r="B9" s="4" t="n">
        <v>544789</v>
      </c>
      <c r="C9" s="4" t="n">
        <v>543756</v>
      </c>
      <c r="D9" s="4" t="n">
        <v>1149937</v>
      </c>
      <c r="E9" s="4" t="n">
        <v>1084166</v>
      </c>
    </row>
    <row r="10" spans="1:5">
      <c r="A10" s="3" t="s">
        <v>254</v>
      </c>
    </row>
    <row r="11" spans="1:5">
      <c r="A11" s="6" t="s">
        <v>251</v>
      </c>
    </row>
    <row r="12" spans="1:5">
      <c r="A12" s="3" t="s">
        <v>252</v>
      </c>
      <c r="B12" s="4" t="n">
        <v>251012</v>
      </c>
      <c r="C12" s="4" t="n">
        <v>203611</v>
      </c>
      <c r="D12" s="4" t="n">
        <v>734791</v>
      </c>
      <c r="E12" s="4" t="n">
        <v>605898</v>
      </c>
    </row>
    <row r="13" spans="1:5">
      <c r="A13" s="3" t="s">
        <v>255</v>
      </c>
    </row>
    <row r="14" spans="1:5">
      <c r="A14" s="6" t="s">
        <v>251</v>
      </c>
    </row>
    <row r="15" spans="1:5">
      <c r="A15" s="3" t="s">
        <v>252</v>
      </c>
      <c r="B15" s="4" t="n">
        <v>496161</v>
      </c>
      <c r="C15" s="4" t="n">
        <v>455970</v>
      </c>
      <c r="D15" s="4" t="n">
        <v>1139175</v>
      </c>
      <c r="E15" s="4" t="n">
        <v>1027350</v>
      </c>
    </row>
    <row r="16" spans="1:5">
      <c r="A16" s="3" t="s">
        <v>256</v>
      </c>
    </row>
    <row r="17" spans="1:5">
      <c r="A17" s="6" t="s">
        <v>251</v>
      </c>
    </row>
    <row r="18" spans="1:5">
      <c r="A18" s="3" t="s">
        <v>252</v>
      </c>
      <c r="D18" s="4" t="n">
        <v>636108</v>
      </c>
      <c r="E18" s="4" t="n">
        <v>601789</v>
      </c>
    </row>
    <row r="19" spans="1:5">
      <c r="A19" s="3" t="s">
        <v>257</v>
      </c>
    </row>
    <row r="20" spans="1:5">
      <c r="A20" s="6" t="s">
        <v>251</v>
      </c>
    </row>
    <row r="21" spans="1:5">
      <c r="A21" s="3" t="s">
        <v>252</v>
      </c>
      <c r="D21" s="4" t="n">
        <v>503067</v>
      </c>
      <c r="E21" s="4" t="n">
        <v>425561</v>
      </c>
    </row>
    <row r="22" spans="1:5">
      <c r="A22" s="3" t="s">
        <v>258</v>
      </c>
    </row>
    <row r="23" spans="1:5">
      <c r="A23" s="6" t="s">
        <v>251</v>
      </c>
    </row>
    <row r="24" spans="1:5">
      <c r="A24" s="3" t="s">
        <v>252</v>
      </c>
      <c r="B24" s="4" t="n">
        <v>118379</v>
      </c>
      <c r="C24" s="4" t="n">
        <v>122996</v>
      </c>
      <c r="D24" s="4" t="n">
        <v>350832</v>
      </c>
      <c r="E24" s="4" t="n">
        <v>320807</v>
      </c>
    </row>
    <row r="25" spans="1:5">
      <c r="A25" s="3" t="s">
        <v>259</v>
      </c>
    </row>
    <row r="26" spans="1:5">
      <c r="A26" s="6" t="s">
        <v>251</v>
      </c>
    </row>
    <row r="27" spans="1:5">
      <c r="A27" s="3" t="s">
        <v>252</v>
      </c>
      <c r="D27" s="4" t="n">
        <v>181487</v>
      </c>
      <c r="E27" s="4" t="n">
        <v>184912</v>
      </c>
    </row>
    <row r="28" spans="1:5">
      <c r="A28" s="3" t="s">
        <v>260</v>
      </c>
    </row>
    <row r="29" spans="1:5">
      <c r="A29" s="6" t="s">
        <v>251</v>
      </c>
    </row>
    <row r="30" spans="1:5">
      <c r="A30" s="3" t="s">
        <v>252</v>
      </c>
      <c r="D30" s="4" t="n">
        <v>169345</v>
      </c>
      <c r="E30" s="4" t="n">
        <v>135895</v>
      </c>
    </row>
    <row r="31" spans="1:5">
      <c r="A31" s="3" t="s">
        <v>261</v>
      </c>
    </row>
    <row r="32" spans="1:5">
      <c r="A32" s="6" t="s">
        <v>251</v>
      </c>
    </row>
    <row r="33" spans="1:5">
      <c r="A33" s="3" t="s">
        <v>252</v>
      </c>
      <c r="B33" s="4" t="n">
        <v>100351</v>
      </c>
      <c r="C33" s="4" t="n">
        <v>87522</v>
      </c>
      <c r="D33" s="4" t="n">
        <v>257112</v>
      </c>
      <c r="E33" s="4" t="n">
        <v>210248</v>
      </c>
    </row>
    <row r="34" spans="1:5">
      <c r="A34" s="3" t="s">
        <v>262</v>
      </c>
    </row>
    <row r="35" spans="1:5">
      <c r="A35" s="6" t="s">
        <v>251</v>
      </c>
    </row>
    <row r="36" spans="1:5">
      <c r="A36" s="3" t="s">
        <v>252</v>
      </c>
      <c r="D36" s="4" t="n">
        <v>223018</v>
      </c>
      <c r="E36" s="4" t="n">
        <v>186745</v>
      </c>
    </row>
    <row r="37" spans="1:5">
      <c r="A37" s="3" t="s">
        <v>263</v>
      </c>
    </row>
    <row r="38" spans="1:5">
      <c r="A38" s="6" t="s">
        <v>251</v>
      </c>
    </row>
    <row r="39" spans="1:5">
      <c r="A39" s="3" t="s">
        <v>252</v>
      </c>
      <c r="D39" s="4" t="n">
        <v>34094</v>
      </c>
      <c r="E39" s="4" t="n">
        <v>23503</v>
      </c>
    </row>
    <row r="40" spans="1:5">
      <c r="A40" s="3" t="s">
        <v>264</v>
      </c>
    </row>
    <row r="41" spans="1:5">
      <c r="A41" s="6" t="s">
        <v>251</v>
      </c>
    </row>
    <row r="42" spans="1:5">
      <c r="A42" s="3" t="s">
        <v>252</v>
      </c>
      <c r="B42" s="4" t="n">
        <v>80910</v>
      </c>
      <c r="C42" s="4" t="n">
        <v>80879</v>
      </c>
      <c r="D42" s="4" t="n">
        <v>137609</v>
      </c>
      <c r="E42" s="4" t="n">
        <v>131659</v>
      </c>
    </row>
    <row r="43" spans="1:5">
      <c r="A43" s="3" t="s">
        <v>265</v>
      </c>
    </row>
    <row r="44" spans="1:5">
      <c r="A44" s="6" t="s">
        <v>251</v>
      </c>
    </row>
    <row r="45" spans="1:5">
      <c r="A45" s="3" t="s">
        <v>252</v>
      </c>
      <c r="D45" s="4" t="n">
        <v>109324</v>
      </c>
      <c r="E45" s="4" t="n">
        <v>110720</v>
      </c>
    </row>
    <row r="46" spans="1:5">
      <c r="A46" s="3" t="s">
        <v>266</v>
      </c>
    </row>
    <row r="47" spans="1:5">
      <c r="A47" s="6" t="s">
        <v>251</v>
      </c>
    </row>
    <row r="48" spans="1:5">
      <c r="A48" s="3" t="s">
        <v>252</v>
      </c>
      <c r="D48" s="4" t="n">
        <v>28285</v>
      </c>
      <c r="E48" s="4" t="n">
        <v>20939</v>
      </c>
    </row>
    <row r="49" spans="1:5">
      <c r="A49" s="3" t="s">
        <v>267</v>
      </c>
    </row>
    <row r="50" spans="1:5">
      <c r="A50" s="6" t="s">
        <v>251</v>
      </c>
    </row>
    <row r="51" spans="1:5">
      <c r="A51" s="3" t="s">
        <v>252</v>
      </c>
      <c r="B51" s="4" t="n">
        <v>617587</v>
      </c>
      <c r="C51" s="4" t="n">
        <v>579920</v>
      </c>
      <c r="D51" s="4" t="n">
        <v>1502203</v>
      </c>
      <c r="E51" s="4" t="n">
        <v>1349691</v>
      </c>
    </row>
    <row r="52" spans="1:5">
      <c r="A52" s="3" t="s">
        <v>268</v>
      </c>
    </row>
    <row r="53" spans="1:5">
      <c r="A53" s="6" t="s">
        <v>251</v>
      </c>
    </row>
    <row r="54" spans="1:5">
      <c r="A54" s="3" t="s">
        <v>252</v>
      </c>
      <c r="D54" s="4" t="n">
        <v>970194</v>
      </c>
      <c r="E54" s="4" t="n">
        <v>882224</v>
      </c>
    </row>
    <row r="55" spans="1:5">
      <c r="A55" s="3" t="s">
        <v>269</v>
      </c>
    </row>
    <row r="56" spans="1:5">
      <c r="A56" s="6" t="s">
        <v>251</v>
      </c>
    </row>
    <row r="57" spans="1:5">
      <c r="A57" s="3" t="s">
        <v>252</v>
      </c>
      <c r="D57" s="4" t="n">
        <v>263849</v>
      </c>
      <c r="E57" s="4" t="n">
        <v>237025</v>
      </c>
    </row>
    <row r="58" spans="1:5">
      <c r="A58" s="3" t="s">
        <v>270</v>
      </c>
    </row>
    <row r="59" spans="1:5">
      <c r="A59" s="6" t="s">
        <v>251</v>
      </c>
    </row>
    <row r="60" spans="1:5">
      <c r="A60" s="3" t="s">
        <v>252</v>
      </c>
      <c r="D60" s="4" t="n">
        <v>168306</v>
      </c>
      <c r="E60" s="4" t="n">
        <v>135868</v>
      </c>
    </row>
    <row r="61" spans="1:5">
      <c r="A61" s="3" t="s">
        <v>271</v>
      </c>
    </row>
    <row r="62" spans="1:5">
      <c r="A62" s="6" t="s">
        <v>251</v>
      </c>
    </row>
    <row r="63" spans="1:5">
      <c r="A63" s="3" t="s">
        <v>252</v>
      </c>
      <c r="D63" s="4" t="n">
        <v>99854</v>
      </c>
      <c r="E63" s="4" t="n">
        <v>94574</v>
      </c>
    </row>
    <row r="64" spans="1:5">
      <c r="A64" s="3" t="s">
        <v>272</v>
      </c>
    </row>
    <row r="65" spans="1:5">
      <c r="A65" s="6" t="s">
        <v>251</v>
      </c>
    </row>
    <row r="66" spans="1:5">
      <c r="A66" s="3" t="s">
        <v>252</v>
      </c>
      <c r="B66" s="7" t="n">
        <v>178214</v>
      </c>
      <c r="C66" s="7" t="n">
        <v>167447</v>
      </c>
      <c r="D66" s="4" t="n">
        <v>382525</v>
      </c>
      <c r="E66" s="4" t="n">
        <v>340373</v>
      </c>
    </row>
    <row r="67" spans="1:5">
      <c r="A67" s="3" t="s">
        <v>273</v>
      </c>
    </row>
    <row r="68" spans="1:5">
      <c r="A68" s="6" t="s">
        <v>251</v>
      </c>
    </row>
    <row r="69" spans="1:5">
      <c r="A69" s="3" t="s">
        <v>252</v>
      </c>
      <c r="D69" s="4" t="n">
        <v>168981</v>
      </c>
      <c r="E69" s="4" t="n">
        <v>145126</v>
      </c>
    </row>
    <row r="70" spans="1:5">
      <c r="A70" s="3" t="s">
        <v>274</v>
      </c>
    </row>
    <row r="71" spans="1:5">
      <c r="A71" s="6" t="s">
        <v>251</v>
      </c>
    </row>
    <row r="72" spans="1:5">
      <c r="A72" s="3" t="s">
        <v>252</v>
      </c>
      <c r="D72" s="4" t="n">
        <v>86983</v>
      </c>
      <c r="E72" s="4" t="n">
        <v>83782</v>
      </c>
    </row>
    <row r="73" spans="1:5">
      <c r="A73" s="3" t="s">
        <v>275</v>
      </c>
    </row>
    <row r="74" spans="1:5">
      <c r="A74" s="6" t="s">
        <v>251</v>
      </c>
    </row>
    <row r="75" spans="1:5">
      <c r="A75" s="3" t="s">
        <v>252</v>
      </c>
      <c r="D75" s="4" t="n">
        <v>88806</v>
      </c>
      <c r="E75" s="4" t="n">
        <v>74380</v>
      </c>
    </row>
    <row r="76" spans="1:5">
      <c r="A76" s="3" t="s">
        <v>276</v>
      </c>
    </row>
    <row r="77" spans="1:5">
      <c r="A77" s="6" t="s">
        <v>251</v>
      </c>
    </row>
    <row r="78" spans="1:5">
      <c r="A78" s="3" t="s">
        <v>252</v>
      </c>
      <c r="D78" s="7" t="n">
        <v>37755</v>
      </c>
      <c r="E78" s="7" t="n">
        <v>370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25</v>
      </c>
      <c r="D2" s="2" t="s">
        <v>24</v>
      </c>
    </row>
    <row r="3" spans="1:4">
      <c r="A3" s="6" t="s">
        <v>278</v>
      </c>
    </row>
    <row r="4" spans="1:4">
      <c r="A4" s="3" t="s">
        <v>279</v>
      </c>
      <c r="B4" s="3" t="s">
        <v>280</v>
      </c>
    </row>
    <row r="5" spans="1:4">
      <c r="A5" s="3" t="s">
        <v>29</v>
      </c>
      <c r="B5" s="7" t="n">
        <v>13970000</v>
      </c>
      <c r="C5" s="7" t="n">
        <v>0</v>
      </c>
      <c r="D5" s="7" t="n">
        <v>0</v>
      </c>
    </row>
    <row r="6" spans="1:4">
      <c r="A6" s="3" t="s">
        <v>281</v>
      </c>
      <c r="B6" s="4" t="n">
        <v>21332000</v>
      </c>
    </row>
    <row r="7" spans="1:4">
      <c r="A7" s="3" t="s">
        <v>132</v>
      </c>
      <c r="B7" s="4" t="n">
        <v>19949000</v>
      </c>
      <c r="C7" s="7" t="n">
        <v>0</v>
      </c>
    </row>
    <row r="8" spans="1:4">
      <c r="A8" s="3" t="s">
        <v>282</v>
      </c>
    </row>
    <row r="9" spans="1:4">
      <c r="A9" s="6" t="s">
        <v>278</v>
      </c>
    </row>
    <row r="10" spans="1:4">
      <c r="A10" s="3" t="s">
        <v>281</v>
      </c>
      <c r="B10" s="7" t="n">
        <v>2133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83</v>
      </c>
      <c r="B1" s="2" t="s">
        <v>72</v>
      </c>
      <c r="D1" s="2" t="s">
        <v>1</v>
      </c>
    </row>
    <row r="2" spans="1:5">
      <c r="B2" s="2" t="s">
        <v>2</v>
      </c>
      <c r="C2" s="2" t="s">
        <v>25</v>
      </c>
      <c r="D2" s="2" t="s">
        <v>2</v>
      </c>
      <c r="E2" s="2" t="s">
        <v>25</v>
      </c>
    </row>
    <row r="3" spans="1:5">
      <c r="A3" s="6" t="s">
        <v>278</v>
      </c>
    </row>
    <row r="4" spans="1:5">
      <c r="A4" s="3" t="s">
        <v>284</v>
      </c>
      <c r="B4" s="7" t="n">
        <v>100152000</v>
      </c>
      <c r="C4" s="7" t="n">
        <v>87724000</v>
      </c>
    </row>
    <row r="5" spans="1:5">
      <c r="A5" s="3" t="s">
        <v>285</v>
      </c>
      <c r="B5" s="7" t="n">
        <v>2223000</v>
      </c>
      <c r="C5" s="7" t="n">
        <v>3378000</v>
      </c>
    </row>
    <row r="6" spans="1:5">
      <c r="A6" s="3" t="s">
        <v>286</v>
      </c>
      <c r="D6" s="7" t="n">
        <v>14100000</v>
      </c>
    </row>
    <row r="7" spans="1:5">
      <c r="A7" s="3" t="s">
        <v>287</v>
      </c>
      <c r="B7" s="8" t="n">
        <v>0.22</v>
      </c>
      <c r="C7" s="8" t="n">
        <v>0.18</v>
      </c>
      <c r="D7" s="8" t="n">
        <v>0.66</v>
      </c>
      <c r="E7" s="8" t="n">
        <v>0.54</v>
      </c>
    </row>
    <row r="8" spans="1:5">
      <c r="A8" s="3" t="s">
        <v>288</v>
      </c>
      <c r="D8" s="7" t="n">
        <v>1652259000</v>
      </c>
      <c r="E8" s="7" t="n">
        <v>1581511000</v>
      </c>
    </row>
    <row r="9" spans="1:5">
      <c r="A9" s="3" t="s">
        <v>84</v>
      </c>
      <c r="B9" s="7" t="n">
        <v>102375000</v>
      </c>
      <c r="C9" s="7" t="n">
        <v>91102000</v>
      </c>
      <c r="D9" s="4" t="n">
        <v>161599000</v>
      </c>
      <c r="E9" s="4" t="n">
        <v>118671000</v>
      </c>
    </row>
    <row r="10" spans="1:5">
      <c r="A10" s="6" t="s">
        <v>289</v>
      </c>
    </row>
    <row r="11" spans="1:5">
      <c r="A11" s="3" t="s">
        <v>97</v>
      </c>
      <c r="B11" s="4" t="n">
        <v>-162000</v>
      </c>
      <c r="C11" s="4" t="n">
        <v>0</v>
      </c>
      <c r="D11" s="4" t="n">
        <v>-158000</v>
      </c>
      <c r="E11" s="4" t="n">
        <v>0</v>
      </c>
    </row>
    <row r="12" spans="1:5">
      <c r="A12" s="3" t="s">
        <v>290</v>
      </c>
      <c r="B12" s="4" t="n">
        <v>2896000</v>
      </c>
      <c r="C12" s="4" t="n">
        <v>-8606000</v>
      </c>
      <c r="D12" s="4" t="n">
        <v>18542000</v>
      </c>
      <c r="E12" s="4" t="n">
        <v>-16368000</v>
      </c>
    </row>
    <row r="13" spans="1:5">
      <c r="A13" s="3" t="s">
        <v>291</v>
      </c>
      <c r="B13" s="4" t="n">
        <v>-562000</v>
      </c>
      <c r="C13" s="4" t="n">
        <v>8333000</v>
      </c>
      <c r="D13" s="4" t="n">
        <v>-12565000</v>
      </c>
      <c r="E13" s="4" t="n">
        <v>27017000</v>
      </c>
    </row>
    <row r="14" spans="1:5">
      <c r="A14" s="3" t="s">
        <v>292</v>
      </c>
      <c r="D14" s="4" t="n">
        <v>-46160000</v>
      </c>
      <c r="E14" s="4" t="n">
        <v>-37617000</v>
      </c>
    </row>
    <row r="15" spans="1:5">
      <c r="A15" s="3" t="s">
        <v>281</v>
      </c>
      <c r="D15" s="4" t="n">
        <v>-21332000</v>
      </c>
    </row>
    <row r="16" spans="1:5">
      <c r="A16" s="3" t="s">
        <v>293</v>
      </c>
      <c r="D16" s="4" t="n">
        <v>12286000</v>
      </c>
      <c r="E16" s="4" t="n">
        <v>12471000</v>
      </c>
    </row>
    <row r="17" spans="1:5">
      <c r="A17" s="3" t="s">
        <v>294</v>
      </c>
      <c r="D17" s="4" t="n">
        <v>10247000</v>
      </c>
      <c r="E17" s="4" t="n">
        <v>8277000</v>
      </c>
    </row>
    <row r="18" spans="1:5">
      <c r="A18" s="3" t="s">
        <v>295</v>
      </c>
      <c r="B18" s="4" t="n">
        <v>-67116000</v>
      </c>
      <c r="D18" s="4" t="n">
        <v>-107222000</v>
      </c>
      <c r="E18" s="4" t="n">
        <v>-35542000</v>
      </c>
    </row>
    <row r="19" spans="1:5">
      <c r="A19" s="3" t="s">
        <v>296</v>
      </c>
      <c r="B19" s="7" t="n">
        <v>1681596000</v>
      </c>
      <c r="C19" s="7" t="n">
        <v>1658420000</v>
      </c>
      <c r="D19" s="4" t="n">
        <v>1681596000</v>
      </c>
      <c r="E19" s="4" t="n">
        <v>1658420000</v>
      </c>
    </row>
    <row r="20" spans="1:5">
      <c r="A20" s="3" t="s">
        <v>297</v>
      </c>
    </row>
    <row r="21" spans="1:5">
      <c r="A21" s="6" t="s">
        <v>278</v>
      </c>
    </row>
    <row r="22" spans="1:5">
      <c r="A22" s="3" t="s">
        <v>284</v>
      </c>
      <c r="D22" s="4" t="n">
        <v>154996000</v>
      </c>
      <c r="E22" s="4" t="n">
        <v>112195000</v>
      </c>
    </row>
    <row r="23" spans="1:5">
      <c r="A23" s="3" t="s">
        <v>286</v>
      </c>
      <c r="D23" s="4" t="n">
        <v>14100000</v>
      </c>
    </row>
    <row r="24" spans="1:5">
      <c r="A24" s="3" t="s">
        <v>287</v>
      </c>
      <c r="B24" s="8" t="n">
        <v>0.44</v>
      </c>
      <c r="C24" s="8" t="n">
        <v>0.36</v>
      </c>
    </row>
    <row r="25" spans="1:5">
      <c r="A25" s="3" t="s">
        <v>288</v>
      </c>
      <c r="D25" s="4" t="n">
        <v>1621951000</v>
      </c>
      <c r="E25" s="4" t="n">
        <v>1560820000</v>
      </c>
    </row>
    <row r="26" spans="1:5">
      <c r="A26" s="6" t="s">
        <v>289</v>
      </c>
    </row>
    <row r="27" spans="1:5">
      <c r="A27" s="3" t="s">
        <v>97</v>
      </c>
      <c r="D27" s="4" t="n">
        <v>-158000</v>
      </c>
    </row>
    <row r="28" spans="1:5">
      <c r="A28" s="3" t="s">
        <v>290</v>
      </c>
      <c r="D28" s="4" t="n">
        <v>17472000</v>
      </c>
      <c r="E28" s="4" t="n">
        <v>-15993000</v>
      </c>
    </row>
    <row r="29" spans="1:5">
      <c r="A29" s="3" t="s">
        <v>291</v>
      </c>
      <c r="D29" s="4" t="n">
        <v>-12147000</v>
      </c>
      <c r="E29" s="4" t="n">
        <v>24681000</v>
      </c>
    </row>
    <row r="30" spans="1:5">
      <c r="A30" s="3" t="s">
        <v>292</v>
      </c>
      <c r="D30" s="4" t="n">
        <v>-46160000</v>
      </c>
      <c r="E30" s="4" t="n">
        <v>-37617000</v>
      </c>
    </row>
    <row r="31" spans="1:5">
      <c r="A31" s="3" t="s">
        <v>293</v>
      </c>
      <c r="D31" s="4" t="n">
        <v>12286000</v>
      </c>
      <c r="E31" s="4" t="n">
        <v>12471000</v>
      </c>
    </row>
    <row r="32" spans="1:5">
      <c r="A32" s="3" t="s">
        <v>294</v>
      </c>
      <c r="D32" s="4" t="n">
        <v>10247000</v>
      </c>
      <c r="E32" s="4" t="n">
        <v>8277000</v>
      </c>
    </row>
    <row r="33" spans="1:5">
      <c r="A33" s="3" t="s">
        <v>295</v>
      </c>
      <c r="D33" s="4" t="n">
        <v>-107222000</v>
      </c>
      <c r="E33" s="4" t="n">
        <v>-35542000</v>
      </c>
    </row>
    <row r="34" spans="1:5">
      <c r="A34" s="3" t="s">
        <v>296</v>
      </c>
      <c r="B34" s="7" t="n">
        <v>1665365000</v>
      </c>
      <c r="C34" s="7" t="n">
        <v>1629292000</v>
      </c>
      <c r="D34" s="4" t="n">
        <v>1665365000</v>
      </c>
      <c r="E34" s="4" t="n">
        <v>1629292000</v>
      </c>
    </row>
    <row r="35" spans="1:5">
      <c r="A35" s="3" t="s">
        <v>282</v>
      </c>
    </row>
    <row r="36" spans="1:5">
      <c r="A36" s="6" t="s">
        <v>278</v>
      </c>
    </row>
    <row r="37" spans="1:5">
      <c r="A37" s="3" t="s">
        <v>285</v>
      </c>
      <c r="D37" s="4" t="n">
        <v>6603000</v>
      </c>
      <c r="E37" s="4" t="n">
        <v>6476000</v>
      </c>
    </row>
    <row r="38" spans="1:5">
      <c r="A38" s="3" t="s">
        <v>286</v>
      </c>
      <c r="D38" s="4" t="n">
        <v>0</v>
      </c>
    </row>
    <row r="39" spans="1:5">
      <c r="A39" s="3" t="s">
        <v>288</v>
      </c>
      <c r="D39" s="4" t="n">
        <v>30308000</v>
      </c>
      <c r="E39" s="4" t="n">
        <v>20691000</v>
      </c>
    </row>
    <row r="40" spans="1:5">
      <c r="A40" s="6" t="s">
        <v>289</v>
      </c>
    </row>
    <row r="41" spans="1:5">
      <c r="A41" s="3" t="s">
        <v>97</v>
      </c>
      <c r="D41" s="4" t="n">
        <v>0</v>
      </c>
    </row>
    <row r="42" spans="1:5">
      <c r="A42" s="3" t="s">
        <v>290</v>
      </c>
      <c r="D42" s="4" t="n">
        <v>1070000</v>
      </c>
      <c r="E42" s="4" t="n">
        <v>-375000</v>
      </c>
    </row>
    <row r="43" spans="1:5">
      <c r="A43" s="3" t="s">
        <v>291</v>
      </c>
      <c r="D43" s="4" t="n">
        <v>-418000</v>
      </c>
      <c r="E43" s="4" t="n">
        <v>2336000</v>
      </c>
    </row>
    <row r="44" spans="1:5">
      <c r="A44" s="3" t="s">
        <v>292</v>
      </c>
      <c r="D44" s="4" t="n">
        <v>0</v>
      </c>
      <c r="E44" s="4" t="n">
        <v>0</v>
      </c>
    </row>
    <row r="45" spans="1:5">
      <c r="A45" s="3" t="s">
        <v>281</v>
      </c>
      <c r="D45" s="4" t="n">
        <v>-21332000</v>
      </c>
    </row>
    <row r="46" spans="1:5">
      <c r="A46" s="3" t="s">
        <v>293</v>
      </c>
      <c r="D46" s="4" t="n">
        <v>0</v>
      </c>
      <c r="E46" s="4" t="n">
        <v>0</v>
      </c>
    </row>
    <row r="47" spans="1:5">
      <c r="A47" s="3" t="s">
        <v>294</v>
      </c>
      <c r="D47" s="4" t="n">
        <v>0</v>
      </c>
      <c r="E47" s="4" t="n">
        <v>0</v>
      </c>
    </row>
    <row r="48" spans="1:5">
      <c r="A48" s="3" t="s">
        <v>295</v>
      </c>
      <c r="D48" s="4" t="n">
        <v>0</v>
      </c>
      <c r="E48" s="4" t="n">
        <v>0</v>
      </c>
    </row>
    <row r="49" spans="1:5">
      <c r="A49" s="3" t="s">
        <v>296</v>
      </c>
      <c r="B49" s="7" t="n">
        <v>16231000</v>
      </c>
      <c r="C49" s="7" t="n">
        <v>29128000</v>
      </c>
      <c r="D49" s="7" t="n">
        <v>16231000</v>
      </c>
      <c r="E49" s="7" t="n">
        <v>2912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2</v>
      </c>
      <c r="D1" s="2" t="s">
        <v>1</v>
      </c>
    </row>
    <row r="2" spans="1:5">
      <c r="B2" s="2" t="s">
        <v>2</v>
      </c>
      <c r="C2" s="2" t="s">
        <v>25</v>
      </c>
      <c r="D2" s="2" t="s">
        <v>2</v>
      </c>
      <c r="E2" s="2" t="s">
        <v>25</v>
      </c>
    </row>
    <row r="3" spans="1:5">
      <c r="A3" s="6" t="s">
        <v>299</v>
      </c>
    </row>
    <row r="4" spans="1:5">
      <c r="A4" s="3" t="s">
        <v>300</v>
      </c>
      <c r="B4" s="7" t="n">
        <v>745</v>
      </c>
      <c r="C4" s="7" t="n">
        <v>745</v>
      </c>
      <c r="D4" s="7" t="n">
        <v>2235</v>
      </c>
      <c r="E4" s="7" t="n">
        <v>3138</v>
      </c>
    </row>
    <row r="5" spans="1:5">
      <c r="A5" s="3" t="s">
        <v>301</v>
      </c>
    </row>
    <row r="6" spans="1:5">
      <c r="A6" s="6" t="s">
        <v>299</v>
      </c>
    </row>
    <row r="7" spans="1:5">
      <c r="A7" s="3" t="s">
        <v>302</v>
      </c>
      <c r="D7" s="3" t="s">
        <v>3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5</v>
      </c>
      <c r="D2" s="2" t="s">
        <v>2</v>
      </c>
      <c r="E2" s="2" t="s">
        <v>25</v>
      </c>
    </row>
    <row r="3" spans="1:5">
      <c r="A3" s="3" t="s">
        <v>73</v>
      </c>
      <c r="B3" s="7" t="n">
        <v>795801</v>
      </c>
      <c r="C3" s="7" t="n">
        <v>747367</v>
      </c>
      <c r="D3" s="7" t="n">
        <v>1884728</v>
      </c>
      <c r="E3" s="7" t="n">
        <v>1690064</v>
      </c>
    </row>
    <row r="4" spans="1:5">
      <c r="A4" s="3" t="s">
        <v>74</v>
      </c>
      <c r="B4" s="4" t="n">
        <v>412098</v>
      </c>
      <c r="C4" s="4" t="n">
        <v>398177</v>
      </c>
      <c r="D4" s="4" t="n">
        <v>972966</v>
      </c>
      <c r="E4" s="4" t="n">
        <v>901545</v>
      </c>
    </row>
    <row r="5" spans="1:5">
      <c r="A5" s="3" t="s">
        <v>75</v>
      </c>
      <c r="B5" s="4" t="n">
        <v>383703</v>
      </c>
      <c r="C5" s="4" t="n">
        <v>349190</v>
      </c>
      <c r="D5" s="4" t="n">
        <v>911762</v>
      </c>
      <c r="E5" s="4" t="n">
        <v>788519</v>
      </c>
    </row>
    <row r="6" spans="1:5">
      <c r="A6" s="3" t="s">
        <v>76</v>
      </c>
      <c r="B6" s="4" t="n">
        <v>259267</v>
      </c>
      <c r="C6" s="4" t="n">
        <v>230446</v>
      </c>
      <c r="D6" s="4" t="n">
        <v>724827</v>
      </c>
      <c r="E6" s="4" t="n">
        <v>643859</v>
      </c>
    </row>
    <row r="7" spans="1:5">
      <c r="A7" s="3" t="s">
        <v>77</v>
      </c>
      <c r="B7" s="4" t="n">
        <v>795801</v>
      </c>
      <c r="C7" s="4" t="n">
        <v>747367</v>
      </c>
      <c r="D7" s="4" t="n">
        <v>1884728</v>
      </c>
      <c r="E7" s="4" t="n">
        <v>1690064</v>
      </c>
    </row>
    <row r="8" spans="1:5">
      <c r="A8" s="3" t="s">
        <v>78</v>
      </c>
      <c r="B8" s="4" t="n">
        <v>129144</v>
      </c>
      <c r="C8" s="4" t="n">
        <v>122887</v>
      </c>
      <c r="D8" s="4" t="n">
        <v>198214</v>
      </c>
      <c r="E8" s="4" t="n">
        <v>153607</v>
      </c>
    </row>
    <row r="9" spans="1:5">
      <c r="A9" s="3" t="s">
        <v>79</v>
      </c>
      <c r="B9" s="4" t="n">
        <v>2524</v>
      </c>
      <c r="C9" s="4" t="n">
        <v>1035</v>
      </c>
      <c r="D9" s="4" t="n">
        <v>7748</v>
      </c>
      <c r="E9" s="4" t="n">
        <v>3240</v>
      </c>
    </row>
    <row r="10" spans="1:5">
      <c r="A10" s="3" t="s">
        <v>80</v>
      </c>
      <c r="B10" s="4" t="n">
        <v>0</v>
      </c>
      <c r="C10" s="4" t="n">
        <v>0</v>
      </c>
      <c r="D10" s="4" t="n">
        <v>0</v>
      </c>
      <c r="E10" s="4" t="n">
        <v>-429</v>
      </c>
    </row>
    <row r="11" spans="1:5">
      <c r="A11" s="3" t="s">
        <v>81</v>
      </c>
      <c r="B11" s="4" t="n">
        <v>736</v>
      </c>
      <c r="C11" s="4" t="n">
        <v>-104</v>
      </c>
      <c r="D11" s="4" t="n">
        <v>372</v>
      </c>
      <c r="E11" s="4" t="n">
        <v>203</v>
      </c>
    </row>
    <row r="12" spans="1:5">
      <c r="A12" s="3" t="s">
        <v>82</v>
      </c>
      <c r="B12" s="4" t="n">
        <v>132404</v>
      </c>
      <c r="C12" s="4" t="n">
        <v>123818</v>
      </c>
      <c r="D12" s="4" t="n">
        <v>206334</v>
      </c>
      <c r="E12" s="4" t="n">
        <v>156621</v>
      </c>
    </row>
    <row r="13" spans="1:5">
      <c r="A13" s="3" t="s">
        <v>83</v>
      </c>
      <c r="B13" s="4" t="n">
        <v>-30029</v>
      </c>
      <c r="C13" s="4" t="n">
        <v>-32716</v>
      </c>
      <c r="D13" s="4" t="n">
        <v>-44735</v>
      </c>
      <c r="E13" s="4" t="n">
        <v>-37950</v>
      </c>
    </row>
    <row r="14" spans="1:5">
      <c r="A14" s="3" t="s">
        <v>84</v>
      </c>
      <c r="B14" s="4" t="n">
        <v>102375</v>
      </c>
      <c r="C14" s="4" t="n">
        <v>91102</v>
      </c>
      <c r="D14" s="7" t="n">
        <v>161599</v>
      </c>
      <c r="E14" s="7" t="n">
        <v>118671</v>
      </c>
    </row>
    <row r="15" spans="1:5">
      <c r="A15" s="3" t="s">
        <v>85</v>
      </c>
      <c r="B15" s="4" t="n">
        <v>2223</v>
      </c>
      <c r="C15" s="4" t="n">
        <v>3378</v>
      </c>
    </row>
    <row r="16" spans="1:5">
      <c r="A16" s="3" t="s">
        <v>86</v>
      </c>
      <c r="B16" s="7" t="n">
        <v>100152</v>
      </c>
      <c r="C16" s="7" t="n">
        <v>87724</v>
      </c>
    </row>
    <row r="17" spans="1:5">
      <c r="A17" s="6" t="s">
        <v>87</v>
      </c>
    </row>
    <row r="18" spans="1:5">
      <c r="A18" s="3" t="s">
        <v>88</v>
      </c>
      <c r="B18" s="8" t="n">
        <v>1.44</v>
      </c>
      <c r="C18" s="8" t="n">
        <v>1.26</v>
      </c>
      <c r="D18" s="8" t="n">
        <v>2.22</v>
      </c>
      <c r="E18" s="8" t="n">
        <v>1.61</v>
      </c>
    </row>
    <row r="19" spans="1:5">
      <c r="A19" s="3" t="s">
        <v>89</v>
      </c>
      <c r="B19" s="9" t="n">
        <v>1.42</v>
      </c>
      <c r="C19" s="9" t="n">
        <v>1.25</v>
      </c>
      <c r="D19" s="9" t="n">
        <v>2.19</v>
      </c>
      <c r="E19" s="9" t="n">
        <v>1.59</v>
      </c>
    </row>
    <row r="20" spans="1:5">
      <c r="A20" s="3" t="s">
        <v>90</v>
      </c>
      <c r="B20" s="8" t="n">
        <v>0.22</v>
      </c>
      <c r="C20" s="8" t="n">
        <v>0.18</v>
      </c>
      <c r="D20" s="8" t="n">
        <v>0.66</v>
      </c>
      <c r="E20" s="8" t="n">
        <v>0.54</v>
      </c>
    </row>
    <row r="21" spans="1:5">
      <c r="A21" s="6" t="s">
        <v>91</v>
      </c>
    </row>
    <row r="22" spans="1:5">
      <c r="A22" s="3" t="s">
        <v>92</v>
      </c>
      <c r="B22" s="4" t="n">
        <v>69589</v>
      </c>
      <c r="C22" s="4" t="n">
        <v>69815</v>
      </c>
      <c r="D22" s="4" t="n">
        <v>69895</v>
      </c>
      <c r="E22" s="4" t="n">
        <v>69698</v>
      </c>
    </row>
    <row r="23" spans="1:5">
      <c r="A23" s="3" t="s">
        <v>93</v>
      </c>
      <c r="B23" s="4" t="n">
        <v>70357</v>
      </c>
      <c r="C23" s="4" t="n">
        <v>70389</v>
      </c>
      <c r="D23" s="4" t="n">
        <v>70685</v>
      </c>
      <c r="E23" s="4" t="n">
        <v>70390</v>
      </c>
    </row>
    <row r="24" spans="1:5">
      <c r="A24" s="3" t="s">
        <v>94</v>
      </c>
    </row>
    <row r="25" spans="1:5">
      <c r="A25" s="3" t="s">
        <v>77</v>
      </c>
      <c r="B25" s="7" t="n">
        <v>4708</v>
      </c>
      <c r="C25" s="7" t="n">
        <v>4143</v>
      </c>
      <c r="D25" s="7" t="n">
        <v>11279</v>
      </c>
      <c r="E25" s="7" t="n">
        <v>8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4</v>
      </c>
      <c r="D1" s="2" t="s">
        <v>25</v>
      </c>
    </row>
    <row r="2" spans="1:4">
      <c r="A2" s="6" t="s">
        <v>305</v>
      </c>
    </row>
    <row r="3" spans="1:4">
      <c r="A3" s="3" t="s">
        <v>306</v>
      </c>
      <c r="B3" s="7" t="n">
        <v>37198</v>
      </c>
      <c r="C3" s="7" t="n">
        <v>37198</v>
      </c>
      <c r="D3" s="7" t="n">
        <v>37198</v>
      </c>
    </row>
    <row r="4" spans="1:4">
      <c r="A4" s="3" t="s">
        <v>307</v>
      </c>
      <c r="B4" s="4" t="n">
        <v>-25299</v>
      </c>
      <c r="C4" s="4" t="n">
        <v>-23064</v>
      </c>
      <c r="D4" s="4" t="n">
        <v>-22319</v>
      </c>
    </row>
    <row r="5" spans="1:4">
      <c r="A5" s="3" t="s">
        <v>308</v>
      </c>
      <c r="B5" s="4" t="n">
        <v>11899</v>
      </c>
      <c r="C5" s="4" t="n">
        <v>14134</v>
      </c>
      <c r="D5" s="4" t="n">
        <v>14879</v>
      </c>
    </row>
    <row r="6" spans="1:4">
      <c r="A6" s="3" t="s">
        <v>309</v>
      </c>
      <c r="B6" s="4" t="n">
        <v>115421</v>
      </c>
      <c r="C6" s="4" t="n">
        <v>115421</v>
      </c>
      <c r="D6" s="4" t="n">
        <v>115421</v>
      </c>
    </row>
    <row r="7" spans="1:4">
      <c r="A7" s="3" t="s">
        <v>310</v>
      </c>
      <c r="B7" s="4" t="n">
        <v>127320</v>
      </c>
      <c r="C7" s="4" t="n">
        <v>129555</v>
      </c>
      <c r="D7" s="4" t="n">
        <v>130300</v>
      </c>
    </row>
    <row r="8" spans="1:4">
      <c r="A8" s="3" t="s">
        <v>311</v>
      </c>
    </row>
    <row r="9" spans="1:4">
      <c r="A9" s="6" t="s">
        <v>305</v>
      </c>
    </row>
    <row r="10" spans="1:4">
      <c r="A10" s="3" t="s">
        <v>306</v>
      </c>
      <c r="B10" s="4" t="n">
        <v>14198</v>
      </c>
      <c r="C10" s="4" t="n">
        <v>14198</v>
      </c>
      <c r="D10" s="4" t="n">
        <v>14198</v>
      </c>
    </row>
    <row r="11" spans="1:4">
      <c r="A11" s="3" t="s">
        <v>307</v>
      </c>
      <c r="B11" s="4" t="n">
        <v>-11649</v>
      </c>
      <c r="C11" s="4" t="n">
        <v>-10651</v>
      </c>
      <c r="D11" s="4" t="n">
        <v>-10319</v>
      </c>
    </row>
    <row r="12" spans="1:4">
      <c r="A12" s="3" t="s">
        <v>312</v>
      </c>
    </row>
    <row r="13" spans="1:4">
      <c r="A13" s="6" t="s">
        <v>305</v>
      </c>
    </row>
    <row r="14" spans="1:4">
      <c r="A14" s="3" t="s">
        <v>306</v>
      </c>
      <c r="B14" s="4" t="n">
        <v>23000</v>
      </c>
      <c r="C14" s="4" t="n">
        <v>23000</v>
      </c>
      <c r="D14" s="4" t="n">
        <v>23000</v>
      </c>
    </row>
    <row r="15" spans="1:4">
      <c r="A15" s="3" t="s">
        <v>307</v>
      </c>
      <c r="B15" s="7" t="n">
        <v>-13650</v>
      </c>
      <c r="C15" s="7" t="n">
        <v>-12413</v>
      </c>
      <c r="D15" s="7"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6" t="s">
        <v>315</v>
      </c>
    </row>
    <row r="3" spans="1:2">
      <c r="A3" s="3" t="s">
        <v>316</v>
      </c>
      <c r="B3" s="7" t="n">
        <v>2980</v>
      </c>
    </row>
    <row r="4" spans="1:2">
      <c r="A4" s="3" t="s">
        <v>317</v>
      </c>
      <c r="B4" s="4" t="n">
        <v>2980</v>
      </c>
    </row>
    <row r="5" spans="1:2">
      <c r="A5" s="3" t="s">
        <v>318</v>
      </c>
      <c r="B5" s="4" t="n">
        <v>2537</v>
      </c>
    </row>
    <row r="6" spans="1:2">
      <c r="A6" s="3" t="s">
        <v>317</v>
      </c>
      <c r="B6" s="4" t="n">
        <v>1650</v>
      </c>
    </row>
    <row r="7" spans="1:2">
      <c r="A7" s="3" t="s">
        <v>319</v>
      </c>
      <c r="B7" s="7" t="n">
        <v>16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20</v>
      </c>
      <c r="B1" s="2" t="s">
        <v>1</v>
      </c>
    </row>
    <row r="2" spans="1:2">
      <c r="B2" s="2" t="s">
        <v>2</v>
      </c>
    </row>
    <row r="3" spans="1:2">
      <c r="A3" s="3" t="s">
        <v>301</v>
      </c>
    </row>
    <row r="4" spans="1:2">
      <c r="A4" s="6" t="s">
        <v>299</v>
      </c>
    </row>
    <row r="5" spans="1:2">
      <c r="A5" s="3" t="s">
        <v>302</v>
      </c>
      <c r="B5" s="3" t="s">
        <v>303</v>
      </c>
    </row>
    <row r="6" spans="1:2">
      <c r="A6" s="3" t="s">
        <v>321</v>
      </c>
    </row>
    <row r="7" spans="1:2">
      <c r="A7" s="6" t="s">
        <v>299</v>
      </c>
    </row>
    <row r="8" spans="1:2">
      <c r="A8" s="3" t="s">
        <v>302</v>
      </c>
      <c r="B8" s="3"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324</v>
      </c>
      <c r="C1" s="2" t="s">
        <v>325</v>
      </c>
    </row>
    <row r="2" spans="1:3">
      <c r="A2" s="3" t="s">
        <v>326</v>
      </c>
    </row>
    <row r="3" spans="1:3">
      <c r="A3" s="6" t="s">
        <v>327</v>
      </c>
    </row>
    <row r="4" spans="1:3">
      <c r="A4" s="3" t="s">
        <v>328</v>
      </c>
      <c r="B4" s="3" t="s">
        <v>326</v>
      </c>
    </row>
    <row r="5" spans="1:3">
      <c r="A5" s="3" t="s">
        <v>329</v>
      </c>
      <c r="B5" s="3" t="s">
        <v>330</v>
      </c>
    </row>
    <row r="6" spans="1:3">
      <c r="A6" s="3" t="s">
        <v>331</v>
      </c>
    </row>
    <row r="7" spans="1:3">
      <c r="A7" s="6" t="s">
        <v>327</v>
      </c>
    </row>
    <row r="8" spans="1:3">
      <c r="A8" s="3" t="s">
        <v>328</v>
      </c>
      <c r="B8" s="3" t="s">
        <v>332</v>
      </c>
    </row>
    <row r="9" spans="1:3">
      <c r="A9" s="3" t="s">
        <v>329</v>
      </c>
      <c r="B9" s="3" t="s">
        <v>333</v>
      </c>
    </row>
    <row r="10" spans="1:3">
      <c r="A10" s="3" t="s">
        <v>334</v>
      </c>
    </row>
    <row r="11" spans="1:3">
      <c r="A11" s="6" t="s">
        <v>327</v>
      </c>
    </row>
    <row r="12" spans="1:3">
      <c r="A12" s="3" t="s">
        <v>335</v>
      </c>
      <c r="B12" s="10" t="n">
        <v>137806000</v>
      </c>
      <c r="C12" s="7" t="n">
        <v>20000000</v>
      </c>
    </row>
    <row r="13" spans="1:3">
      <c r="A13" s="3" t="s">
        <v>336</v>
      </c>
      <c r="B13" s="10" t="n">
        <v>57266000</v>
      </c>
      <c r="C13" s="7" t="n">
        <v>83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2</v>
      </c>
      <c r="D1" s="2" t="s">
        <v>1</v>
      </c>
    </row>
    <row r="2" spans="1:5">
      <c r="B2" s="2" t="s">
        <v>2</v>
      </c>
      <c r="C2" s="2" t="s">
        <v>25</v>
      </c>
      <c r="D2" s="2" t="s">
        <v>2</v>
      </c>
      <c r="E2" s="2" t="s">
        <v>25</v>
      </c>
    </row>
    <row r="3" spans="1:5">
      <c r="A3" s="6" t="s">
        <v>338</v>
      </c>
    </row>
    <row r="4" spans="1:5">
      <c r="A4" s="3" t="s">
        <v>339</v>
      </c>
      <c r="B4" s="7" t="n">
        <v>11857</v>
      </c>
      <c r="C4" s="7" t="n">
        <v>11213</v>
      </c>
      <c r="D4" s="7" t="n">
        <v>12339</v>
      </c>
      <c r="E4" s="7" t="n">
        <v>11455</v>
      </c>
    </row>
    <row r="5" spans="1:5">
      <c r="A5" s="3" t="s">
        <v>340</v>
      </c>
      <c r="B5" s="4" t="n">
        <v>555</v>
      </c>
      <c r="C5" s="4" t="n">
        <v>1373</v>
      </c>
      <c r="D5" s="4" t="n">
        <v>2997</v>
      </c>
      <c r="E5" s="4" t="n">
        <v>3304</v>
      </c>
    </row>
    <row r="6" spans="1:5">
      <c r="A6" s="3" t="s">
        <v>341</v>
      </c>
      <c r="B6" s="4" t="n">
        <v>-378</v>
      </c>
      <c r="C6" s="4" t="n">
        <v>-877</v>
      </c>
      <c r="D6" s="4" t="n">
        <v>-3088</v>
      </c>
      <c r="E6" s="4" t="n">
        <v>-3365</v>
      </c>
    </row>
    <row r="7" spans="1:5">
      <c r="A7" s="3" t="s">
        <v>342</v>
      </c>
      <c r="B7" s="4" t="n">
        <v>50</v>
      </c>
      <c r="C7" s="4" t="n">
        <v>108</v>
      </c>
      <c r="D7" s="4" t="n">
        <v>-164</v>
      </c>
      <c r="E7" s="4" t="n">
        <v>423</v>
      </c>
    </row>
    <row r="8" spans="1:5">
      <c r="A8" s="3" t="s">
        <v>343</v>
      </c>
      <c r="B8" s="7" t="n">
        <v>12084</v>
      </c>
      <c r="C8" s="7" t="n">
        <v>11817</v>
      </c>
      <c r="D8" s="7" t="n">
        <v>12084</v>
      </c>
      <c r="E8" s="7" t="n">
        <v>118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344</v>
      </c>
      <c r="B1" s="2" t="s">
        <v>72</v>
      </c>
      <c r="C1" s="2" t="s">
        <v>1</v>
      </c>
    </row>
    <row r="2" spans="1:4">
      <c r="B2" s="2" t="s">
        <v>2</v>
      </c>
      <c r="C2" s="2" t="s">
        <v>2</v>
      </c>
      <c r="D2" s="2" t="s">
        <v>25</v>
      </c>
    </row>
    <row r="3" spans="1:4">
      <c r="A3" s="3" t="s">
        <v>345</v>
      </c>
    </row>
    <row r="4" spans="1:4">
      <c r="A4" s="6" t="s">
        <v>346</v>
      </c>
    </row>
    <row r="5" spans="1:4">
      <c r="A5" s="3" t="s">
        <v>347</v>
      </c>
      <c r="C5" s="4" t="n">
        <v>397667</v>
      </c>
      <c r="D5" s="4" t="n">
        <v>528477</v>
      </c>
    </row>
    <row r="6" spans="1:4">
      <c r="A6" s="3" t="s">
        <v>348</v>
      </c>
      <c r="B6" s="7" t="n">
        <v>9828000</v>
      </c>
      <c r="C6" s="7" t="n">
        <v>9828000</v>
      </c>
    </row>
    <row r="7" spans="1:4">
      <c r="A7" s="3" t="s">
        <v>349</v>
      </c>
      <c r="B7" s="3" t="s">
        <v>350</v>
      </c>
    </row>
    <row r="8" spans="1:4">
      <c r="A8" s="3" t="s">
        <v>351</v>
      </c>
    </row>
    <row r="9" spans="1:4">
      <c r="A9" s="6" t="s">
        <v>346</v>
      </c>
    </row>
    <row r="10" spans="1:4">
      <c r="A10" s="3" t="s">
        <v>348</v>
      </c>
      <c r="B10" s="7" t="n">
        <v>17905000</v>
      </c>
      <c r="C10" s="7" t="n">
        <v>17905000</v>
      </c>
    </row>
    <row r="11" spans="1:4">
      <c r="A11" s="3" t="s">
        <v>349</v>
      </c>
      <c r="B11" s="3" t="s">
        <v>352</v>
      </c>
    </row>
    <row r="12" spans="1:4">
      <c r="A12" s="3" t="s">
        <v>353</v>
      </c>
      <c r="C12" s="4" t="n">
        <v>178761</v>
      </c>
      <c r="D12" s="4" t="n">
        <v>25503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2</v>
      </c>
      <c r="D1" s="2" t="s">
        <v>1</v>
      </c>
    </row>
    <row r="2" spans="1:5">
      <c r="B2" s="2" t="s">
        <v>2</v>
      </c>
      <c r="C2" s="2" t="s">
        <v>25</v>
      </c>
      <c r="D2" s="2" t="s">
        <v>2</v>
      </c>
      <c r="E2" s="2" t="s">
        <v>25</v>
      </c>
    </row>
    <row r="3" spans="1:5">
      <c r="A3" s="6" t="s">
        <v>355</v>
      </c>
    </row>
    <row r="4" spans="1:5">
      <c r="A4" s="3" t="s">
        <v>294</v>
      </c>
      <c r="B4" s="7" t="n">
        <v>3648</v>
      </c>
      <c r="C4" s="7" t="n">
        <v>2558</v>
      </c>
      <c r="D4" s="7" t="n">
        <v>10247</v>
      </c>
      <c r="E4" s="7" t="n">
        <v>8277</v>
      </c>
    </row>
    <row r="5" spans="1:5">
      <c r="A5" s="3" t="s">
        <v>345</v>
      </c>
    </row>
    <row r="6" spans="1:5">
      <c r="A6" s="6" t="s">
        <v>355</v>
      </c>
    </row>
    <row r="7" spans="1:5">
      <c r="A7" s="3" t="s">
        <v>294</v>
      </c>
      <c r="B7" s="4" t="n">
        <v>1277</v>
      </c>
      <c r="C7" s="4" t="n">
        <v>834</v>
      </c>
      <c r="D7" s="4" t="n">
        <v>3571</v>
      </c>
      <c r="E7" s="4" t="n">
        <v>2843</v>
      </c>
    </row>
    <row r="8" spans="1:5">
      <c r="A8" s="3" t="s">
        <v>351</v>
      </c>
    </row>
    <row r="9" spans="1:5">
      <c r="A9" s="6" t="s">
        <v>355</v>
      </c>
    </row>
    <row r="10" spans="1:5">
      <c r="A10" s="3" t="s">
        <v>294</v>
      </c>
      <c r="B10" s="7" t="n">
        <v>2371</v>
      </c>
      <c r="C10" s="7" t="n">
        <v>1724</v>
      </c>
      <c r="D10" s="7" t="n">
        <v>6676</v>
      </c>
      <c r="E10" s="7" t="n">
        <v>54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356</v>
      </c>
      <c r="B1" s="2" t="s">
        <v>72</v>
      </c>
      <c r="D1" s="2" t="s">
        <v>1</v>
      </c>
    </row>
    <row r="2" spans="1:5">
      <c r="B2" s="2" t="s">
        <v>2</v>
      </c>
      <c r="C2" s="2" t="s">
        <v>25</v>
      </c>
      <c r="D2" s="2" t="s">
        <v>2</v>
      </c>
      <c r="E2" s="2" t="s">
        <v>25</v>
      </c>
    </row>
    <row r="3" spans="1:5">
      <c r="A3" s="6" t="s">
        <v>355</v>
      </c>
    </row>
    <row r="4" spans="1:5">
      <c r="A4" s="3" t="s">
        <v>357</v>
      </c>
      <c r="B4" s="3" t="s">
        <v>358</v>
      </c>
      <c r="C4" s="3" t="s">
        <v>359</v>
      </c>
      <c r="D4" s="3" t="s">
        <v>360</v>
      </c>
      <c r="E4" s="3" t="s">
        <v>361</v>
      </c>
    </row>
    <row r="5" spans="1:5">
      <c r="A5" s="3" t="s">
        <v>362</v>
      </c>
      <c r="B5" s="3" t="s">
        <v>363</v>
      </c>
      <c r="C5" s="3" t="s">
        <v>364</v>
      </c>
      <c r="D5" s="3" t="s">
        <v>365</v>
      </c>
      <c r="E5" s="3" t="s">
        <v>366</v>
      </c>
    </row>
    <row r="6" spans="1:5">
      <c r="A6" s="3" t="s">
        <v>367</v>
      </c>
      <c r="B6" s="3" t="s">
        <v>368</v>
      </c>
      <c r="C6" s="3" t="s">
        <v>369</v>
      </c>
      <c r="D6" s="3" t="s">
        <v>370</v>
      </c>
      <c r="E6" s="3" t="s">
        <v>371</v>
      </c>
    </row>
    <row r="7" spans="1:5">
      <c r="A7" s="3" t="s">
        <v>372</v>
      </c>
      <c r="B7" s="3" t="s">
        <v>373</v>
      </c>
      <c r="C7" s="3" t="s">
        <v>374</v>
      </c>
      <c r="D7" s="3" t="s">
        <v>375</v>
      </c>
      <c r="E7" s="3" t="s">
        <v>376</v>
      </c>
    </row>
    <row r="8" spans="1:5">
      <c r="A8" s="3" t="s">
        <v>377</v>
      </c>
      <c r="B8" s="8" t="n">
        <v>21.37</v>
      </c>
      <c r="C8" s="8" t="n">
        <v>13.47</v>
      </c>
      <c r="D8" s="8" t="n">
        <v>18.8</v>
      </c>
      <c r="E8" s="8" t="n">
        <v>1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6"/>
    <col customWidth="1" max="5" min="5" width="26"/>
  </cols>
  <sheetData>
    <row r="1" spans="1:5">
      <c r="A1" s="1" t="s">
        <v>378</v>
      </c>
      <c r="B1" s="2" t="s">
        <v>72</v>
      </c>
      <c r="D1" s="2" t="s">
        <v>1</v>
      </c>
    </row>
    <row r="2" spans="1:5">
      <c r="B2" s="2" t="s">
        <v>2</v>
      </c>
      <c r="C2" s="2" t="s">
        <v>25</v>
      </c>
      <c r="D2" s="2" t="s">
        <v>2</v>
      </c>
      <c r="E2" s="2" t="s">
        <v>25</v>
      </c>
    </row>
    <row r="3" spans="1:5">
      <c r="A3" s="6" t="s">
        <v>355</v>
      </c>
    </row>
    <row r="4" spans="1:5">
      <c r="A4" s="3" t="s">
        <v>379</v>
      </c>
      <c r="B4" s="3" t="s">
        <v>380</v>
      </c>
      <c r="C4" s="3" t="s">
        <v>381</v>
      </c>
      <c r="D4" s="3" t="s">
        <v>382</v>
      </c>
      <c r="E4" s="3" t="s">
        <v>383</v>
      </c>
    </row>
    <row r="5" spans="1:5">
      <c r="A5" s="3" t="s">
        <v>372</v>
      </c>
      <c r="B5" s="3" t="s">
        <v>373</v>
      </c>
      <c r="C5" s="3" t="s">
        <v>374</v>
      </c>
      <c r="D5" s="3" t="s">
        <v>375</v>
      </c>
      <c r="E5" s="3" t="s">
        <v>376</v>
      </c>
    </row>
    <row r="6" spans="1:5">
      <c r="A6" s="3" t="s">
        <v>384</v>
      </c>
      <c r="B6" s="8" t="n">
        <v>84.31999999999999</v>
      </c>
      <c r="C6" s="8" t="n">
        <v>55.61</v>
      </c>
      <c r="D6" s="8" t="n">
        <v>73.09999999999999</v>
      </c>
      <c r="E6" s="8" t="n">
        <v>52.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5</v>
      </c>
      <c r="B1" s="2" t="s">
        <v>72</v>
      </c>
    </row>
    <row r="2" spans="1:3">
      <c r="B2" s="2" t="s">
        <v>2</v>
      </c>
      <c r="C2" s="2" t="s">
        <v>25</v>
      </c>
    </row>
    <row r="3" spans="1:3">
      <c r="A3" s="6" t="s">
        <v>386</v>
      </c>
    </row>
    <row r="4" spans="1:3">
      <c r="A4" s="3" t="s">
        <v>387</v>
      </c>
      <c r="B4" s="7" t="n">
        <v>-6374</v>
      </c>
      <c r="C4" s="7" t="n">
        <v>-13296</v>
      </c>
    </row>
    <row r="5" spans="1:3">
      <c r="A5" s="3" t="s">
        <v>388</v>
      </c>
      <c r="B5" s="4" t="n">
        <v>328</v>
      </c>
      <c r="C5" s="4" t="n">
        <v>402</v>
      </c>
    </row>
    <row r="6" spans="1:3">
      <c r="A6" s="3" t="s">
        <v>389</v>
      </c>
      <c r="B6" s="4" t="n">
        <v>1811</v>
      </c>
      <c r="C6" s="4" t="n">
        <v>-1035</v>
      </c>
    </row>
    <row r="7" spans="1:3">
      <c r="A7" s="3" t="s">
        <v>390</v>
      </c>
      <c r="B7" s="4" t="n">
        <v>2139</v>
      </c>
      <c r="C7" s="4" t="n">
        <v>-633</v>
      </c>
    </row>
    <row r="8" spans="1:3">
      <c r="A8" s="3" t="s">
        <v>391</v>
      </c>
      <c r="B8" s="4" t="n">
        <v>-4235</v>
      </c>
      <c r="C8" s="4" t="n">
        <v>-13929</v>
      </c>
    </row>
    <row r="9" spans="1:3">
      <c r="A9" s="3" t="s">
        <v>392</v>
      </c>
    </row>
    <row r="10" spans="1:3">
      <c r="A10" s="6" t="s">
        <v>386</v>
      </c>
    </row>
    <row r="11" spans="1:3">
      <c r="A11" s="3" t="s">
        <v>387</v>
      </c>
      <c r="B11" s="4" t="n">
        <v>0</v>
      </c>
      <c r="C11" s="4" t="n">
        <v>-4</v>
      </c>
    </row>
    <row r="12" spans="1:3">
      <c r="A12" s="3" t="s">
        <v>388</v>
      </c>
      <c r="B12" s="4" t="n">
        <v>-162</v>
      </c>
      <c r="C12" s="4" t="n">
        <v>0</v>
      </c>
    </row>
    <row r="13" spans="1:3">
      <c r="A13" s="3" t="s">
        <v>389</v>
      </c>
      <c r="B13" s="4" t="n">
        <v>0</v>
      </c>
      <c r="C13" s="4" t="n">
        <v>0</v>
      </c>
    </row>
    <row r="14" spans="1:3">
      <c r="A14" s="3" t="s">
        <v>390</v>
      </c>
      <c r="B14" s="4" t="n">
        <v>-162</v>
      </c>
      <c r="C14" s="4" t="n">
        <v>0</v>
      </c>
    </row>
    <row r="15" spans="1:3">
      <c r="A15" s="3" t="s">
        <v>391</v>
      </c>
      <c r="B15" s="4" t="n">
        <v>-162</v>
      </c>
      <c r="C15" s="4" t="n">
        <v>-4</v>
      </c>
    </row>
    <row r="16" spans="1:3">
      <c r="A16" s="3" t="s">
        <v>393</v>
      </c>
    </row>
    <row r="17" spans="1:3">
      <c r="A17" s="6" t="s">
        <v>386</v>
      </c>
    </row>
    <row r="18" spans="1:3">
      <c r="A18" s="3" t="s">
        <v>387</v>
      </c>
      <c r="B18" s="4" t="n">
        <v>3889</v>
      </c>
      <c r="C18" s="4" t="n">
        <v>-794</v>
      </c>
    </row>
    <row r="19" spans="1:3">
      <c r="A19" s="3" t="s">
        <v>388</v>
      </c>
      <c r="B19" s="4" t="n">
        <v>541</v>
      </c>
      <c r="C19" s="4" t="n">
        <v>-7391</v>
      </c>
    </row>
    <row r="20" spans="1:3">
      <c r="A20" s="3" t="s">
        <v>389</v>
      </c>
      <c r="B20" s="4" t="n">
        <v>1811</v>
      </c>
      <c r="C20" s="4" t="n">
        <v>-1035</v>
      </c>
    </row>
    <row r="21" spans="1:3">
      <c r="A21" s="3" t="s">
        <v>390</v>
      </c>
      <c r="B21" s="4" t="n">
        <v>2352</v>
      </c>
      <c r="C21" s="4" t="n">
        <v>-8426</v>
      </c>
    </row>
    <row r="22" spans="1:3">
      <c r="A22" s="3" t="s">
        <v>391</v>
      </c>
      <c r="B22" s="4" t="n">
        <v>6241</v>
      </c>
      <c r="C22" s="4" t="n">
        <v>-9220</v>
      </c>
    </row>
    <row r="23" spans="1:3">
      <c r="A23" s="3" t="s">
        <v>394</v>
      </c>
    </row>
    <row r="24" spans="1:3">
      <c r="A24" s="6" t="s">
        <v>386</v>
      </c>
    </row>
    <row r="25" spans="1:3">
      <c r="A25" s="3" t="s">
        <v>387</v>
      </c>
      <c r="B25" s="4" t="n">
        <v>-10263</v>
      </c>
      <c r="C25" s="4" t="n">
        <v>-12498</v>
      </c>
    </row>
    <row r="26" spans="1:3">
      <c r="A26" s="3" t="s">
        <v>388</v>
      </c>
      <c r="B26" s="4" t="n">
        <v>-51</v>
      </c>
      <c r="C26" s="4" t="n">
        <v>7793</v>
      </c>
    </row>
    <row r="27" spans="1:3">
      <c r="A27" s="3" t="s">
        <v>389</v>
      </c>
      <c r="B27" s="4" t="n">
        <v>0</v>
      </c>
      <c r="C27" s="4" t="n">
        <v>0</v>
      </c>
    </row>
    <row r="28" spans="1:3">
      <c r="A28" s="3" t="s">
        <v>390</v>
      </c>
      <c r="B28" s="4" t="n">
        <v>-51</v>
      </c>
      <c r="C28" s="4" t="n">
        <v>7793</v>
      </c>
    </row>
    <row r="29" spans="1:3">
      <c r="A29" s="3" t="s">
        <v>391</v>
      </c>
      <c r="B29" s="7" t="n">
        <v>-10314</v>
      </c>
      <c r="C29" s="7" t="n">
        <v>-4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25</v>
      </c>
      <c r="D2" s="2" t="s">
        <v>2</v>
      </c>
      <c r="E2" s="2" t="s">
        <v>25</v>
      </c>
    </row>
    <row r="3" spans="1:5">
      <c r="A3" s="3" t="s">
        <v>84</v>
      </c>
      <c r="B3" s="7" t="n">
        <v>102375</v>
      </c>
      <c r="C3" s="7" t="n">
        <v>91102</v>
      </c>
      <c r="D3" s="7" t="n">
        <v>161599</v>
      </c>
      <c r="E3" s="7" t="n">
        <v>118671</v>
      </c>
    </row>
    <row r="4" spans="1:5">
      <c r="A4" s="6" t="s">
        <v>96</v>
      </c>
    </row>
    <row r="5" spans="1:5">
      <c r="A5" s="3" t="s">
        <v>97</v>
      </c>
      <c r="B5" s="4" t="n">
        <v>-162</v>
      </c>
      <c r="C5" s="4" t="n">
        <v>0</v>
      </c>
      <c r="D5" s="4" t="n">
        <v>-158</v>
      </c>
      <c r="E5" s="4" t="n">
        <v>0</v>
      </c>
    </row>
    <row r="6" spans="1:5">
      <c r="A6" s="3" t="s">
        <v>98</v>
      </c>
      <c r="B6" s="4" t="n">
        <v>2896</v>
      </c>
      <c r="C6" s="4" t="n">
        <v>-8606</v>
      </c>
      <c r="D6" s="4" t="n">
        <v>18542</v>
      </c>
      <c r="E6" s="4" t="n">
        <v>-16368</v>
      </c>
    </row>
    <row r="7" spans="1:5">
      <c r="A7" s="3" t="s">
        <v>99</v>
      </c>
      <c r="B7" s="4" t="n">
        <v>-562</v>
      </c>
      <c r="C7" s="4" t="n">
        <v>8333</v>
      </c>
      <c r="D7" s="4" t="n">
        <v>-12565</v>
      </c>
      <c r="E7" s="4" t="n">
        <v>27017</v>
      </c>
    </row>
    <row r="8" spans="1:5">
      <c r="A8" s="3" t="s">
        <v>100</v>
      </c>
      <c r="B8" s="4" t="n">
        <v>2172</v>
      </c>
      <c r="C8" s="4" t="n">
        <v>-273</v>
      </c>
      <c r="D8" s="4" t="n">
        <v>5819</v>
      </c>
      <c r="E8" s="4" t="n">
        <v>10649</v>
      </c>
    </row>
    <row r="9" spans="1:5">
      <c r="A9" s="3" t="s">
        <v>101</v>
      </c>
      <c r="B9" s="4" t="n">
        <v>104547</v>
      </c>
      <c r="C9" s="4" t="n">
        <v>90829</v>
      </c>
      <c r="D9" s="4" t="n">
        <v>167418</v>
      </c>
      <c r="E9" s="4" t="n">
        <v>129320</v>
      </c>
    </row>
    <row r="10" spans="1:5">
      <c r="A10" s="3" t="s">
        <v>102</v>
      </c>
      <c r="B10" s="4" t="n">
        <v>2256</v>
      </c>
      <c r="C10" s="4" t="n">
        <v>3738</v>
      </c>
      <c r="D10" s="4" t="n">
        <v>7255</v>
      </c>
      <c r="E10" s="4" t="n">
        <v>8437</v>
      </c>
    </row>
    <row r="11" spans="1:5">
      <c r="A11" s="3" t="s">
        <v>103</v>
      </c>
      <c r="B11" s="7" t="n">
        <v>102291</v>
      </c>
      <c r="C11" s="7" t="n">
        <v>87091</v>
      </c>
      <c r="D11" s="7" t="n">
        <v>160163</v>
      </c>
      <c r="E11" s="7" t="n">
        <v>120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25</v>
      </c>
      <c r="D2" s="2" t="s">
        <v>2</v>
      </c>
      <c r="E2" s="2" t="s">
        <v>25</v>
      </c>
    </row>
    <row r="3" spans="1:5">
      <c r="A3" s="6" t="s">
        <v>396</v>
      </c>
    </row>
    <row r="4" spans="1:5">
      <c r="A4" s="3" t="s">
        <v>397</v>
      </c>
      <c r="B4" s="7" t="n">
        <v>900000000</v>
      </c>
      <c r="D4" s="7" t="n">
        <v>900000000</v>
      </c>
    </row>
    <row r="5" spans="1:5">
      <c r="A5" s="3" t="s">
        <v>398</v>
      </c>
      <c r="D5" s="4" t="n">
        <v>22918221</v>
      </c>
    </row>
    <row r="6" spans="1:5">
      <c r="A6" s="3" t="s">
        <v>399</v>
      </c>
      <c r="D6" s="7" t="n">
        <v>669285000</v>
      </c>
    </row>
    <row r="7" spans="1:5">
      <c r="A7" s="3" t="s">
        <v>400</v>
      </c>
      <c r="B7" s="4" t="n">
        <v>759896</v>
      </c>
      <c r="D7" s="4" t="n">
        <v>1260186</v>
      </c>
      <c r="E7" s="4" t="n">
        <v>665095</v>
      </c>
    </row>
    <row r="8" spans="1:5">
      <c r="A8" s="3" t="s">
        <v>295</v>
      </c>
      <c r="B8" s="7" t="n">
        <v>67116000</v>
      </c>
      <c r="D8" s="7" t="n">
        <v>107222000</v>
      </c>
      <c r="E8" s="7" t="n">
        <v>35542000</v>
      </c>
    </row>
    <row r="9" spans="1:5">
      <c r="A9" s="3" t="s">
        <v>401</v>
      </c>
    </row>
    <row r="10" spans="1:5">
      <c r="A10" s="6" t="s">
        <v>396</v>
      </c>
    </row>
    <row r="11" spans="1:5">
      <c r="A11" s="3" t="s">
        <v>402</v>
      </c>
      <c r="B11" s="4" t="n">
        <v>216386</v>
      </c>
      <c r="C11" s="4" t="n">
        <v>931524</v>
      </c>
      <c r="D11" s="4" t="n">
        <v>325410</v>
      </c>
      <c r="E11" s="4" t="n">
        <v>887508</v>
      </c>
    </row>
    <row r="12" spans="1:5">
      <c r="A12" s="3" t="s">
        <v>403</v>
      </c>
    </row>
    <row r="13" spans="1:5">
      <c r="A13" s="6" t="s">
        <v>396</v>
      </c>
    </row>
    <row r="14" spans="1:5">
      <c r="A14" s="3" t="s">
        <v>402</v>
      </c>
      <c r="B14" s="4" t="n">
        <v>23971</v>
      </c>
      <c r="C14" s="4" t="n">
        <v>36589</v>
      </c>
      <c r="D14" s="4" t="n">
        <v>23971</v>
      </c>
      <c r="E14" s="4" t="n">
        <v>432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25</v>
      </c>
      <c r="D2" s="2" t="s">
        <v>2</v>
      </c>
      <c r="E2" s="2" t="s">
        <v>25</v>
      </c>
    </row>
    <row r="3" spans="1:5">
      <c r="A3" s="6" t="s">
        <v>173</v>
      </c>
    </row>
    <row r="4" spans="1:5">
      <c r="A4" s="3" t="s">
        <v>405</v>
      </c>
      <c r="B4" s="4" t="n">
        <v>69589</v>
      </c>
      <c r="C4" s="4" t="n">
        <v>69815</v>
      </c>
      <c r="D4" s="4" t="n">
        <v>69895</v>
      </c>
      <c r="E4" s="4" t="n">
        <v>69698</v>
      </c>
    </row>
    <row r="5" spans="1:5">
      <c r="A5" s="3" t="s">
        <v>406</v>
      </c>
      <c r="B5" s="4" t="n">
        <v>768</v>
      </c>
      <c r="C5" s="4" t="n">
        <v>574</v>
      </c>
      <c r="D5" s="4" t="n">
        <v>790</v>
      </c>
      <c r="E5" s="4" t="n">
        <v>692</v>
      </c>
    </row>
    <row r="6" spans="1:5">
      <c r="A6" s="3" t="s">
        <v>407</v>
      </c>
      <c r="B6" s="4" t="n">
        <v>70357</v>
      </c>
      <c r="C6" s="4" t="n">
        <v>70389</v>
      </c>
      <c r="D6" s="4" t="n">
        <v>70685</v>
      </c>
      <c r="E6" s="4" t="n">
        <v>70390</v>
      </c>
    </row>
    <row r="7" spans="1:5">
      <c r="A7" s="6" t="s">
        <v>408</v>
      </c>
    </row>
    <row r="8" spans="1:5">
      <c r="A8" s="3" t="s">
        <v>409</v>
      </c>
      <c r="B8" s="8" t="n">
        <v>1.44</v>
      </c>
      <c r="C8" s="8" t="n">
        <v>1.26</v>
      </c>
      <c r="D8" s="8" t="n">
        <v>2.22</v>
      </c>
      <c r="E8" s="8" t="n">
        <v>1.61</v>
      </c>
    </row>
    <row r="9" spans="1:5">
      <c r="A9" s="3" t="s">
        <v>410</v>
      </c>
      <c r="B9" s="8" t="n">
        <v>1.42</v>
      </c>
      <c r="C9" s="8" t="n">
        <v>1.25</v>
      </c>
      <c r="D9" s="8" t="n">
        <v>2.19</v>
      </c>
      <c r="E9" s="8" t="n">
        <v>1.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 customWidth="1" max="5" min="5" width="21"/>
  </cols>
  <sheetData>
    <row r="1" spans="1:5">
      <c r="A1" s="1" t="s">
        <v>411</v>
      </c>
      <c r="B1" s="2" t="s">
        <v>72</v>
      </c>
      <c r="D1" s="2" t="s">
        <v>1</v>
      </c>
    </row>
    <row r="2" spans="1:5">
      <c r="B2" s="2" t="s">
        <v>412</v>
      </c>
      <c r="C2" s="2" t="s">
        <v>413</v>
      </c>
      <c r="D2" s="2" t="s">
        <v>314</v>
      </c>
      <c r="E2" s="2" t="s">
        <v>413</v>
      </c>
    </row>
    <row r="3" spans="1:5">
      <c r="A3" s="6" t="s">
        <v>414</v>
      </c>
    </row>
    <row r="4" spans="1:5">
      <c r="A4" s="3" t="s">
        <v>415</v>
      </c>
      <c r="B4" s="4" t="n">
        <v>4</v>
      </c>
    </row>
    <row r="5" spans="1:5">
      <c r="A5" s="3" t="s">
        <v>416</v>
      </c>
      <c r="B5" s="7" t="n">
        <v>795801</v>
      </c>
      <c r="C5" s="7" t="n">
        <v>747367</v>
      </c>
      <c r="D5" s="7" t="n">
        <v>1884728</v>
      </c>
      <c r="E5" s="7" t="n">
        <v>1690064</v>
      </c>
    </row>
    <row r="6" spans="1:5">
      <c r="A6" s="3" t="s">
        <v>78</v>
      </c>
      <c r="B6" s="4" t="n">
        <v>129144</v>
      </c>
      <c r="C6" s="4" t="n">
        <v>122887</v>
      </c>
      <c r="D6" s="4" t="n">
        <v>198214</v>
      </c>
      <c r="E6" s="4" t="n">
        <v>153607</v>
      </c>
    </row>
    <row r="7" spans="1:5">
      <c r="A7" s="3" t="s">
        <v>79</v>
      </c>
      <c r="B7" s="4" t="n">
        <v>2524</v>
      </c>
      <c r="C7" s="4" t="n">
        <v>1035</v>
      </c>
      <c r="D7" s="4" t="n">
        <v>7748</v>
      </c>
      <c r="E7" s="4" t="n">
        <v>3240</v>
      </c>
    </row>
    <row r="8" spans="1:5">
      <c r="A8" s="3" t="s">
        <v>417</v>
      </c>
      <c r="B8" s="4" t="n">
        <v>0</v>
      </c>
      <c r="C8" s="4" t="n">
        <v>0</v>
      </c>
      <c r="D8" s="4" t="n">
        <v>0</v>
      </c>
      <c r="E8" s="4" t="n">
        <v>-429</v>
      </c>
    </row>
    <row r="9" spans="1:5">
      <c r="A9" s="3" t="s">
        <v>81</v>
      </c>
      <c r="B9" s="4" t="n">
        <v>736</v>
      </c>
      <c r="C9" s="4" t="n">
        <v>-104</v>
      </c>
      <c r="D9" s="4" t="n">
        <v>372</v>
      </c>
      <c r="E9" s="4" t="n">
        <v>203</v>
      </c>
    </row>
    <row r="10" spans="1:5">
      <c r="A10" s="3" t="s">
        <v>82</v>
      </c>
      <c r="B10" s="4" t="n">
        <v>132404</v>
      </c>
      <c r="C10" s="4" t="n">
        <v>123818</v>
      </c>
      <c r="D10" s="4" t="n">
        <v>206334</v>
      </c>
      <c r="E10" s="4" t="n">
        <v>156621</v>
      </c>
    </row>
    <row r="11" spans="1:5">
      <c r="A11" s="3" t="s">
        <v>418</v>
      </c>
    </row>
    <row r="12" spans="1:5">
      <c r="A12" s="6" t="s">
        <v>414</v>
      </c>
    </row>
    <row r="13" spans="1:5">
      <c r="A13" s="3" t="s">
        <v>416</v>
      </c>
      <c r="B13" s="4" t="n">
        <v>496161</v>
      </c>
      <c r="C13" s="4" t="n">
        <v>455970</v>
      </c>
      <c r="D13" s="4" t="n">
        <v>1139175</v>
      </c>
      <c r="E13" s="4" t="n">
        <v>1027350</v>
      </c>
    </row>
    <row r="14" spans="1:5">
      <c r="A14" s="3" t="s">
        <v>78</v>
      </c>
      <c r="B14" s="4" t="n">
        <v>123522</v>
      </c>
      <c r="C14" s="4" t="n">
        <v>117901</v>
      </c>
      <c r="D14" s="4" t="n">
        <v>237341</v>
      </c>
      <c r="E14" s="4" t="n">
        <v>202857</v>
      </c>
    </row>
    <row r="15" spans="1:5">
      <c r="A15" s="3" t="s">
        <v>258</v>
      </c>
    </row>
    <row r="16" spans="1:5">
      <c r="A16" s="6" t="s">
        <v>414</v>
      </c>
    </row>
    <row r="17" spans="1:5">
      <c r="A17" s="3" t="s">
        <v>416</v>
      </c>
      <c r="B17" s="4" t="n">
        <v>118379</v>
      </c>
      <c r="C17" s="4" t="n">
        <v>122996</v>
      </c>
      <c r="D17" s="4" t="n">
        <v>350832</v>
      </c>
      <c r="E17" s="4" t="n">
        <v>320807</v>
      </c>
    </row>
    <row r="18" spans="1:5">
      <c r="A18" s="3" t="s">
        <v>78</v>
      </c>
      <c r="B18" s="4" t="n">
        <v>15992</v>
      </c>
      <c r="C18" s="4" t="n">
        <v>21583</v>
      </c>
      <c r="D18" s="4" t="n">
        <v>45400</v>
      </c>
      <c r="E18" s="4" t="n">
        <v>44894</v>
      </c>
    </row>
    <row r="19" spans="1:5">
      <c r="A19" s="3" t="s">
        <v>419</v>
      </c>
    </row>
    <row r="20" spans="1:5">
      <c r="A20" s="6" t="s">
        <v>414</v>
      </c>
    </row>
    <row r="21" spans="1:5">
      <c r="A21" s="3" t="s">
        <v>416</v>
      </c>
      <c r="B21" s="4" t="n">
        <v>100351</v>
      </c>
      <c r="C21" s="4" t="n">
        <v>87522</v>
      </c>
      <c r="D21" s="4" t="n">
        <v>257112</v>
      </c>
      <c r="E21" s="4" t="n">
        <v>210248</v>
      </c>
    </row>
    <row r="22" spans="1:5">
      <c r="A22" s="3" t="s">
        <v>78</v>
      </c>
      <c r="B22" s="4" t="n">
        <v>15130</v>
      </c>
      <c r="C22" s="4" t="n">
        <v>10212</v>
      </c>
      <c r="D22" s="4" t="n">
        <v>27687</v>
      </c>
      <c r="E22" s="4" t="n">
        <v>11688</v>
      </c>
    </row>
    <row r="23" spans="1:5">
      <c r="A23" s="3" t="s">
        <v>420</v>
      </c>
    </row>
    <row r="24" spans="1:5">
      <c r="A24" s="6" t="s">
        <v>414</v>
      </c>
    </row>
    <row r="25" spans="1:5">
      <c r="A25" s="3" t="s">
        <v>416</v>
      </c>
      <c r="B25" s="4" t="n">
        <v>80910</v>
      </c>
      <c r="C25" s="4" t="n">
        <v>80879</v>
      </c>
      <c r="D25" s="4" t="n">
        <v>137609</v>
      </c>
      <c r="E25" s="4" t="n">
        <v>131659</v>
      </c>
    </row>
    <row r="26" spans="1:5">
      <c r="A26" s="3" t="s">
        <v>78</v>
      </c>
      <c r="B26" s="4" t="n">
        <v>17611</v>
      </c>
      <c r="C26" s="4" t="n">
        <v>18971</v>
      </c>
      <c r="D26" s="4" t="n">
        <v>21606</v>
      </c>
      <c r="E26" s="4" t="n">
        <v>22235</v>
      </c>
    </row>
    <row r="27" spans="1:5">
      <c r="A27" s="3" t="s">
        <v>421</v>
      </c>
    </row>
    <row r="28" spans="1:5">
      <c r="A28" s="6" t="s">
        <v>414</v>
      </c>
    </row>
    <row r="29" spans="1:5">
      <c r="A29" s="3" t="s">
        <v>78</v>
      </c>
      <c r="B29" s="4" t="n">
        <v>172255</v>
      </c>
      <c r="C29" s="4" t="n">
        <v>168667</v>
      </c>
      <c r="D29" s="4" t="n">
        <v>332034</v>
      </c>
      <c r="E29" s="4" t="n">
        <v>281674</v>
      </c>
    </row>
    <row r="30" spans="1:5">
      <c r="A30" s="3" t="s">
        <v>422</v>
      </c>
    </row>
    <row r="31" spans="1:5">
      <c r="A31" s="6" t="s">
        <v>414</v>
      </c>
    </row>
    <row r="32" spans="1:5">
      <c r="A32" s="3" t="s">
        <v>423</v>
      </c>
      <c r="B32" s="7" t="n">
        <v>-43111</v>
      </c>
      <c r="C32" s="7" t="n">
        <v>-45780</v>
      </c>
      <c r="D32" s="7" t="n">
        <v>-133820</v>
      </c>
      <c r="E32" s="7" t="n">
        <v>-1280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424</v>
      </c>
      <c r="B1" s="2" t="s">
        <v>425</v>
      </c>
    </row>
    <row r="2" spans="1:2">
      <c r="B2" s="2" t="s">
        <v>24</v>
      </c>
    </row>
    <row r="3" spans="1:2">
      <c r="A3" s="3" t="s">
        <v>426</v>
      </c>
    </row>
    <row r="4" spans="1:2">
      <c r="A4" s="6" t="s">
        <v>427</v>
      </c>
    </row>
    <row r="5" spans="1:2">
      <c r="A5" s="3" t="s">
        <v>428</v>
      </c>
      <c r="B5" s="3"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72</v>
      </c>
    </row>
    <row r="2" spans="1:2">
      <c r="B2" s="2" t="s">
        <v>314</v>
      </c>
    </row>
    <row r="3" spans="1:2">
      <c r="A3" s="6" t="s">
        <v>431</v>
      </c>
    </row>
    <row r="4" spans="1:2">
      <c r="A4" s="3" t="s">
        <v>432</v>
      </c>
      <c r="B4" s="7" t="n">
        <v>3247000</v>
      </c>
    </row>
    <row r="5" spans="1:2">
      <c r="A5" s="3" t="s">
        <v>321</v>
      </c>
    </row>
    <row r="6" spans="1:2">
      <c r="A6" s="6" t="s">
        <v>431</v>
      </c>
    </row>
    <row r="7" spans="1:2">
      <c r="A7" s="3" t="s">
        <v>433</v>
      </c>
      <c r="B7" s="3" t="s">
        <v>303</v>
      </c>
    </row>
    <row r="8" spans="1:2">
      <c r="A8" s="3" t="s">
        <v>434</v>
      </c>
      <c r="B8" s="7"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4</v>
      </c>
      <c r="D1" s="2" t="s">
        <v>25</v>
      </c>
    </row>
    <row r="2" spans="1:4">
      <c r="A2" s="3" t="s">
        <v>436</v>
      </c>
    </row>
    <row r="3" spans="1:4">
      <c r="A3" s="6" t="s">
        <v>437</v>
      </c>
    </row>
    <row r="4" spans="1:4">
      <c r="A4" s="3" t="s">
        <v>438</v>
      </c>
      <c r="B4" s="7" t="n">
        <v>434738</v>
      </c>
      <c r="C4" s="7" t="n">
        <v>448448</v>
      </c>
      <c r="D4" s="7" t="n">
        <v>390500</v>
      </c>
    </row>
    <row r="5" spans="1:4">
      <c r="A5" s="3" t="s">
        <v>439</v>
      </c>
    </row>
    <row r="6" spans="1:4">
      <c r="A6" s="6" t="s">
        <v>437</v>
      </c>
    </row>
    <row r="7" spans="1:4">
      <c r="A7" s="3" t="s">
        <v>438</v>
      </c>
      <c r="B7" s="7" t="n">
        <v>289772</v>
      </c>
      <c r="C7" s="7" t="n">
        <v>231161</v>
      </c>
      <c r="D7" s="7" t="n">
        <v>181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4</v>
      </c>
      <c r="D1" s="2" t="s">
        <v>25</v>
      </c>
    </row>
    <row r="2" spans="1:4">
      <c r="A2" s="3" t="s">
        <v>441</v>
      </c>
    </row>
    <row r="3" spans="1:4">
      <c r="A3" s="6" t="s">
        <v>442</v>
      </c>
    </row>
    <row r="4" spans="1:4">
      <c r="A4" s="3" t="s">
        <v>443</v>
      </c>
      <c r="B4" s="7" t="n">
        <v>7262</v>
      </c>
      <c r="C4" s="7" t="n">
        <v>1648</v>
      </c>
      <c r="D4" s="7" t="n">
        <v>1930</v>
      </c>
    </row>
    <row r="5" spans="1:4">
      <c r="A5" s="3" t="s">
        <v>444</v>
      </c>
    </row>
    <row r="6" spans="1:4">
      <c r="A6" s="6" t="s">
        <v>442</v>
      </c>
    </row>
    <row r="7" spans="1:4">
      <c r="A7" s="3" t="s">
        <v>443</v>
      </c>
      <c r="B7" s="4" t="n">
        <v>865</v>
      </c>
      <c r="C7" s="4" t="n">
        <v>683</v>
      </c>
      <c r="D7" s="4" t="n">
        <v>959</v>
      </c>
    </row>
    <row r="8" spans="1:4">
      <c r="A8" s="3" t="s">
        <v>445</v>
      </c>
    </row>
    <row r="9" spans="1:4">
      <c r="A9" s="6" t="s">
        <v>442</v>
      </c>
    </row>
    <row r="10" spans="1:4">
      <c r="A10" s="3" t="s">
        <v>443</v>
      </c>
      <c r="B10" s="4" t="n">
        <v>7963</v>
      </c>
      <c r="C10" s="4" t="n">
        <v>335</v>
      </c>
      <c r="D10" s="4" t="n">
        <v>509</v>
      </c>
    </row>
    <row r="11" spans="1:4">
      <c r="A11" s="3" t="s">
        <v>446</v>
      </c>
    </row>
    <row r="12" spans="1:4">
      <c r="A12" s="6" t="s">
        <v>442</v>
      </c>
    </row>
    <row r="13" spans="1:4">
      <c r="A13" s="3" t="s">
        <v>447</v>
      </c>
      <c r="B13" s="4" t="n">
        <v>584</v>
      </c>
      <c r="C13" s="4" t="n">
        <v>9336</v>
      </c>
      <c r="D13" s="4" t="n">
        <v>10152</v>
      </c>
    </row>
    <row r="14" spans="1:4">
      <c r="A14" s="3" t="s">
        <v>448</v>
      </c>
    </row>
    <row r="15" spans="1:4">
      <c r="A15" s="6" t="s">
        <v>442</v>
      </c>
    </row>
    <row r="16" spans="1:4">
      <c r="A16" s="3" t="s">
        <v>447</v>
      </c>
      <c r="B16" s="4" t="n">
        <v>154</v>
      </c>
      <c r="C16" s="4" t="n">
        <v>1229</v>
      </c>
      <c r="D16" s="4" t="n">
        <v>407</v>
      </c>
    </row>
    <row r="17" spans="1:4">
      <c r="A17" s="3" t="s">
        <v>449</v>
      </c>
    </row>
    <row r="18" spans="1:4">
      <c r="A18" s="6" t="s">
        <v>442</v>
      </c>
    </row>
    <row r="19" spans="1:4">
      <c r="A19" s="3" t="s">
        <v>447</v>
      </c>
      <c r="B19" s="7" t="n">
        <v>0</v>
      </c>
      <c r="C19" s="7" t="n">
        <v>3820</v>
      </c>
      <c r="D19" s="7" t="n">
        <v>3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2</v>
      </c>
      <c r="D1" s="2" t="s">
        <v>1</v>
      </c>
    </row>
    <row r="2" spans="1:5">
      <c r="B2" s="2" t="s">
        <v>2</v>
      </c>
      <c r="C2" s="2" t="s">
        <v>25</v>
      </c>
      <c r="D2" s="2" t="s">
        <v>2</v>
      </c>
      <c r="E2" s="2" t="s">
        <v>25</v>
      </c>
    </row>
    <row r="3" spans="1:5">
      <c r="A3" s="3" t="s">
        <v>436</v>
      </c>
    </row>
    <row r="4" spans="1:5">
      <c r="A4" s="6" t="s">
        <v>451</v>
      </c>
    </row>
    <row r="5" spans="1:5">
      <c r="A5" s="3" t="s">
        <v>452</v>
      </c>
      <c r="B5" s="7" t="n">
        <v>866</v>
      </c>
      <c r="C5" s="7" t="n">
        <v>-7535</v>
      </c>
      <c r="D5" s="7" t="n">
        <v>16493</v>
      </c>
      <c r="E5" s="7" t="n">
        <v>-14510</v>
      </c>
    </row>
    <row r="6" spans="1:5">
      <c r="A6" s="3" t="s">
        <v>453</v>
      </c>
    </row>
    <row r="7" spans="1:5">
      <c r="A7" s="6" t="s">
        <v>451</v>
      </c>
    </row>
    <row r="8" spans="1:5">
      <c r="A8" s="3" t="s">
        <v>454</v>
      </c>
      <c r="B8" s="4" t="n">
        <v>-4192</v>
      </c>
      <c r="C8" s="4" t="n">
        <v>1549</v>
      </c>
      <c r="D8" s="4" t="n">
        <v>-7796</v>
      </c>
      <c r="E8" s="4" t="n">
        <v>2500</v>
      </c>
    </row>
    <row r="9" spans="1:5">
      <c r="A9" s="3" t="s">
        <v>455</v>
      </c>
      <c r="B9" s="4" t="n">
        <v>1637</v>
      </c>
      <c r="C9" s="4" t="n">
        <v>1203</v>
      </c>
      <c r="D9" s="4" t="n">
        <v>5458</v>
      </c>
      <c r="E9" s="4" t="n">
        <v>2489</v>
      </c>
    </row>
    <row r="10" spans="1:5">
      <c r="A10" s="3" t="s">
        <v>456</v>
      </c>
    </row>
    <row r="11" spans="1:5">
      <c r="A11" s="6" t="s">
        <v>451</v>
      </c>
    </row>
    <row r="12" spans="1:5">
      <c r="A12" s="3" t="s">
        <v>454</v>
      </c>
      <c r="B12" s="4" t="n">
        <v>17</v>
      </c>
      <c r="C12" s="4" t="n">
        <v>0</v>
      </c>
      <c r="D12" s="4" t="n">
        <v>41</v>
      </c>
      <c r="E12" s="4" t="n">
        <v>144</v>
      </c>
    </row>
    <row r="13" spans="1:5">
      <c r="A13" s="3" t="s">
        <v>455</v>
      </c>
      <c r="B13" s="4" t="n">
        <v>4</v>
      </c>
      <c r="C13" s="4" t="n">
        <v>0</v>
      </c>
      <c r="D13" s="4" t="n">
        <v>16</v>
      </c>
      <c r="E13" s="4" t="n">
        <v>5</v>
      </c>
    </row>
    <row r="14" spans="1:5">
      <c r="A14" s="3" t="s">
        <v>457</v>
      </c>
    </row>
    <row r="15" spans="1:5">
      <c r="A15" s="6" t="s">
        <v>451</v>
      </c>
    </row>
    <row r="16" spans="1:5">
      <c r="A16" s="3" t="s">
        <v>458</v>
      </c>
      <c r="B16" s="4" t="n">
        <v>0</v>
      </c>
      <c r="C16" s="4" t="n">
        <v>-178</v>
      </c>
    </row>
    <row r="17" spans="1:5">
      <c r="A17" s="3" t="s">
        <v>459</v>
      </c>
    </row>
    <row r="18" spans="1:5">
      <c r="A18" s="6" t="s">
        <v>451</v>
      </c>
    </row>
    <row r="19" spans="1:5">
      <c r="A19" s="3" t="s">
        <v>460</v>
      </c>
      <c r="B19" s="7" t="n">
        <v>372</v>
      </c>
      <c r="C19" s="7" t="n">
        <v>-634</v>
      </c>
      <c r="D19" s="7" t="n">
        <v>2606</v>
      </c>
      <c r="E19" s="7" t="n">
        <v>-40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61</v>
      </c>
      <c r="B1" s="2" t="s">
        <v>314</v>
      </c>
    </row>
    <row r="2" spans="1:2">
      <c r="A2" s="6" t="s">
        <v>182</v>
      </c>
    </row>
    <row r="3" spans="1:2">
      <c r="A3" s="3" t="s">
        <v>462</v>
      </c>
      <c r="B3" s="7" t="n">
        <v>3336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24</v>
      </c>
      <c r="D1" s="2" t="s">
        <v>25</v>
      </c>
    </row>
    <row r="2" spans="1:4">
      <c r="A2" s="6" t="s">
        <v>464</v>
      </c>
    </row>
    <row r="3" spans="1:4">
      <c r="A3" s="3" t="s">
        <v>465</v>
      </c>
      <c r="B3" s="7" t="n">
        <v>365926</v>
      </c>
      <c r="C3" s="7" t="n">
        <v>472969</v>
      </c>
      <c r="D3" s="7" t="n">
        <v>323339</v>
      </c>
    </row>
    <row r="4" spans="1:4">
      <c r="A4" s="3" t="s">
        <v>466</v>
      </c>
      <c r="B4" s="4" t="n">
        <v>738</v>
      </c>
      <c r="C4" s="4" t="n">
        <v>14385</v>
      </c>
      <c r="D4" s="4" t="n">
        <v>13607</v>
      </c>
    </row>
    <row r="5" spans="1:4">
      <c r="A5" s="3" t="s">
        <v>467</v>
      </c>
    </row>
    <row r="6" spans="1:4">
      <c r="A6" s="6" t="s">
        <v>464</v>
      </c>
    </row>
    <row r="7" spans="1:4">
      <c r="A7" s="3" t="s">
        <v>465</v>
      </c>
      <c r="B7" s="4" t="n">
        <v>81975</v>
      </c>
      <c r="C7" s="4" t="n">
        <v>346425</v>
      </c>
      <c r="D7" s="4" t="n">
        <v>300041</v>
      </c>
    </row>
    <row r="8" spans="1:4">
      <c r="A8" s="3" t="s">
        <v>466</v>
      </c>
      <c r="B8" s="4" t="n">
        <v>0</v>
      </c>
      <c r="C8" s="4" t="n">
        <v>0</v>
      </c>
      <c r="D8" s="4" t="n">
        <v>0</v>
      </c>
    </row>
    <row r="9" spans="1:4">
      <c r="A9" s="3" t="s">
        <v>468</v>
      </c>
    </row>
    <row r="10" spans="1:4">
      <c r="A10" s="6" t="s">
        <v>464</v>
      </c>
    </row>
    <row r="11" spans="1:4">
      <c r="A11" s="3" t="s">
        <v>465</v>
      </c>
      <c r="B11" s="4" t="n">
        <v>283951</v>
      </c>
      <c r="C11" s="4" t="n">
        <v>126544</v>
      </c>
      <c r="D11" s="4" t="n">
        <v>23298</v>
      </c>
    </row>
    <row r="12" spans="1:4">
      <c r="A12" s="3" t="s">
        <v>466</v>
      </c>
      <c r="B12" s="4" t="n">
        <v>738</v>
      </c>
      <c r="C12" s="4" t="n">
        <v>14385</v>
      </c>
      <c r="D12" s="4" t="n">
        <v>13607</v>
      </c>
    </row>
    <row r="13" spans="1:4">
      <c r="A13" s="3" t="s">
        <v>469</v>
      </c>
    </row>
    <row r="14" spans="1:4">
      <c r="A14" s="6" t="s">
        <v>464</v>
      </c>
    </row>
    <row r="15" spans="1:4">
      <c r="A15" s="3" t="s">
        <v>465</v>
      </c>
      <c r="B15" s="4" t="n">
        <v>0</v>
      </c>
      <c r="C15" s="4" t="n">
        <v>0</v>
      </c>
      <c r="D15" s="4" t="n">
        <v>0</v>
      </c>
    </row>
    <row r="16" spans="1:4">
      <c r="A16" s="3" t="s">
        <v>466</v>
      </c>
      <c r="B16" s="4" t="n">
        <v>0</v>
      </c>
      <c r="C16" s="4" t="n">
        <v>0</v>
      </c>
      <c r="D16" s="4" t="n">
        <v>0</v>
      </c>
    </row>
    <row r="17" spans="1:4">
      <c r="A17" s="3" t="s">
        <v>470</v>
      </c>
    </row>
    <row r="18" spans="1:4">
      <c r="A18" s="6" t="s">
        <v>464</v>
      </c>
    </row>
    <row r="19" spans="1:4">
      <c r="A19" s="3" t="s">
        <v>466</v>
      </c>
      <c r="B19" s="4" t="n">
        <v>738</v>
      </c>
      <c r="C19" s="4" t="n">
        <v>10565</v>
      </c>
      <c r="D19" s="4" t="n">
        <v>10559</v>
      </c>
    </row>
    <row r="20" spans="1:4">
      <c r="A20" s="3" t="s">
        <v>471</v>
      </c>
    </row>
    <row r="21" spans="1:4">
      <c r="A21" s="6" t="s">
        <v>464</v>
      </c>
    </row>
    <row r="22" spans="1:4">
      <c r="A22" s="3" t="s">
        <v>466</v>
      </c>
      <c r="B22" s="4" t="n">
        <v>0</v>
      </c>
      <c r="C22" s="4" t="n">
        <v>0</v>
      </c>
      <c r="D22" s="4" t="n">
        <v>0</v>
      </c>
    </row>
    <row r="23" spans="1:4">
      <c r="A23" s="3" t="s">
        <v>472</v>
      </c>
    </row>
    <row r="24" spans="1:4">
      <c r="A24" s="6" t="s">
        <v>464</v>
      </c>
    </row>
    <row r="25" spans="1:4">
      <c r="A25" s="3" t="s">
        <v>466</v>
      </c>
      <c r="B25" s="4" t="n">
        <v>738</v>
      </c>
      <c r="C25" s="4" t="n">
        <v>10565</v>
      </c>
      <c r="D25" s="4" t="n">
        <v>10559</v>
      </c>
    </row>
    <row r="26" spans="1:4">
      <c r="A26" s="3" t="s">
        <v>473</v>
      </c>
    </row>
    <row r="27" spans="1:4">
      <c r="A27" s="6" t="s">
        <v>464</v>
      </c>
    </row>
    <row r="28" spans="1:4">
      <c r="A28" s="3" t="s">
        <v>466</v>
      </c>
      <c r="B28" s="4" t="n">
        <v>0</v>
      </c>
      <c r="C28" s="4" t="n">
        <v>0</v>
      </c>
      <c r="D28" s="4" t="n">
        <v>0</v>
      </c>
    </row>
    <row r="29" spans="1:4">
      <c r="A29" s="3" t="s">
        <v>474</v>
      </c>
    </row>
    <row r="30" spans="1:4">
      <c r="A30" s="6" t="s">
        <v>464</v>
      </c>
    </row>
    <row r="31" spans="1:4">
      <c r="A31" s="3" t="s">
        <v>466</v>
      </c>
      <c r="C31" s="4" t="n">
        <v>3820</v>
      </c>
      <c r="D31" s="4" t="n">
        <v>3048</v>
      </c>
    </row>
    <row r="32" spans="1:4">
      <c r="A32" s="3" t="s">
        <v>475</v>
      </c>
    </row>
    <row r="33" spans="1:4">
      <c r="A33" s="6" t="s">
        <v>464</v>
      </c>
    </row>
    <row r="34" spans="1:4">
      <c r="A34" s="3" t="s">
        <v>466</v>
      </c>
      <c r="C34" s="4" t="n">
        <v>0</v>
      </c>
      <c r="D34" s="4" t="n">
        <v>0</v>
      </c>
    </row>
    <row r="35" spans="1:4">
      <c r="A35" s="3" t="s">
        <v>476</v>
      </c>
    </row>
    <row r="36" spans="1:4">
      <c r="A36" s="6" t="s">
        <v>464</v>
      </c>
    </row>
    <row r="37" spans="1:4">
      <c r="A37" s="3" t="s">
        <v>466</v>
      </c>
      <c r="C37" s="4" t="n">
        <v>3820</v>
      </c>
      <c r="D37" s="4" t="n">
        <v>3048</v>
      </c>
    </row>
    <row r="38" spans="1:4">
      <c r="A38" s="3" t="s">
        <v>477</v>
      </c>
    </row>
    <row r="39" spans="1:4">
      <c r="A39" s="6" t="s">
        <v>464</v>
      </c>
    </row>
    <row r="40" spans="1:4">
      <c r="A40" s="3" t="s">
        <v>466</v>
      </c>
      <c r="C40" s="4" t="n">
        <v>0</v>
      </c>
      <c r="D40" s="4" t="n">
        <v>0</v>
      </c>
    </row>
    <row r="41" spans="1:4">
      <c r="A41" s="3" t="s">
        <v>478</v>
      </c>
    </row>
    <row r="42" spans="1:4">
      <c r="A42" s="6" t="s">
        <v>464</v>
      </c>
    </row>
    <row r="43" spans="1:4">
      <c r="A43" s="3" t="s">
        <v>465</v>
      </c>
      <c r="B43" s="4" t="n">
        <v>70573</v>
      </c>
      <c r="C43" s="4" t="n">
        <v>282860</v>
      </c>
      <c r="D43" s="4" t="n">
        <v>236909</v>
      </c>
    </row>
    <row r="44" spans="1:4">
      <c r="A44" s="3" t="s">
        <v>479</v>
      </c>
    </row>
    <row r="45" spans="1:4">
      <c r="A45" s="6" t="s">
        <v>464</v>
      </c>
    </row>
    <row r="46" spans="1:4">
      <c r="A46" s="3" t="s">
        <v>465</v>
      </c>
      <c r="B46" s="4" t="n">
        <v>70573</v>
      </c>
      <c r="C46" s="4" t="n">
        <v>282860</v>
      </c>
      <c r="D46" s="4" t="n">
        <v>236909</v>
      </c>
    </row>
    <row r="47" spans="1:4">
      <c r="A47" s="3" t="s">
        <v>480</v>
      </c>
    </row>
    <row r="48" spans="1:4">
      <c r="A48" s="6" t="s">
        <v>464</v>
      </c>
    </row>
    <row r="49" spans="1:4">
      <c r="A49" s="3" t="s">
        <v>465</v>
      </c>
      <c r="B49" s="4" t="n">
        <v>0</v>
      </c>
      <c r="C49" s="4" t="n">
        <v>0</v>
      </c>
      <c r="D49" s="4" t="n">
        <v>0</v>
      </c>
    </row>
    <row r="50" spans="1:4">
      <c r="A50" s="3" t="s">
        <v>481</v>
      </c>
    </row>
    <row r="51" spans="1:4">
      <c r="A51" s="6" t="s">
        <v>464</v>
      </c>
    </row>
    <row r="52" spans="1:4">
      <c r="A52" s="3" t="s">
        <v>465</v>
      </c>
      <c r="B52" s="4" t="n">
        <v>0</v>
      </c>
      <c r="C52" s="4" t="n">
        <v>0</v>
      </c>
      <c r="D52" s="4" t="n">
        <v>0</v>
      </c>
    </row>
    <row r="53" spans="1:4">
      <c r="A53" s="3" t="s">
        <v>482</v>
      </c>
    </row>
    <row r="54" spans="1:4">
      <c r="A54" s="6" t="s">
        <v>464</v>
      </c>
    </row>
    <row r="55" spans="1:4">
      <c r="A55" s="3" t="s">
        <v>465</v>
      </c>
      <c r="C55" s="4" t="n">
        <v>52808</v>
      </c>
      <c r="D55" s="4" t="n">
        <v>52719</v>
      </c>
    </row>
    <row r="56" spans="1:4">
      <c r="A56" s="3" t="s">
        <v>483</v>
      </c>
    </row>
    <row r="57" spans="1:4">
      <c r="A57" s="6" t="s">
        <v>464</v>
      </c>
    </row>
    <row r="58" spans="1:4">
      <c r="A58" s="3" t="s">
        <v>465</v>
      </c>
      <c r="C58" s="4" t="n">
        <v>52808</v>
      </c>
      <c r="D58" s="4" t="n">
        <v>52719</v>
      </c>
    </row>
    <row r="59" spans="1:4">
      <c r="A59" s="3" t="s">
        <v>484</v>
      </c>
    </row>
    <row r="60" spans="1:4">
      <c r="A60" s="6" t="s">
        <v>464</v>
      </c>
    </row>
    <row r="61" spans="1:4">
      <c r="A61" s="3" t="s">
        <v>465</v>
      </c>
      <c r="C61" s="4" t="n">
        <v>0</v>
      </c>
      <c r="D61" s="4" t="n">
        <v>0</v>
      </c>
    </row>
    <row r="62" spans="1:4">
      <c r="A62" s="3" t="s">
        <v>485</v>
      </c>
    </row>
    <row r="63" spans="1:4">
      <c r="A63" s="6" t="s">
        <v>464</v>
      </c>
    </row>
    <row r="64" spans="1:4">
      <c r="A64" s="3" t="s">
        <v>465</v>
      </c>
      <c r="C64" s="4" t="n">
        <v>4995</v>
      </c>
    </row>
    <row r="65" spans="1:4">
      <c r="A65" s="3" t="s">
        <v>486</v>
      </c>
    </row>
    <row r="66" spans="1:4">
      <c r="A66" s="6" t="s">
        <v>464</v>
      </c>
    </row>
    <row r="67" spans="1:4">
      <c r="A67" s="3" t="s">
        <v>465</v>
      </c>
      <c r="C67" s="4" t="n">
        <v>0</v>
      </c>
    </row>
    <row r="68" spans="1:4">
      <c r="A68" s="3" t="s">
        <v>487</v>
      </c>
    </row>
    <row r="69" spans="1:4">
      <c r="A69" s="6" t="s">
        <v>464</v>
      </c>
    </row>
    <row r="70" spans="1:4">
      <c r="A70" s="3" t="s">
        <v>465</v>
      </c>
      <c r="C70" s="4" t="n">
        <v>4995</v>
      </c>
    </row>
    <row r="71" spans="1:4">
      <c r="A71" s="3" t="s">
        <v>488</v>
      </c>
    </row>
    <row r="72" spans="1:4">
      <c r="A72" s="6" t="s">
        <v>464</v>
      </c>
    </row>
    <row r="73" spans="1:4">
      <c r="A73" s="3" t="s">
        <v>465</v>
      </c>
      <c r="C73" s="4" t="n">
        <v>0</v>
      </c>
    </row>
    <row r="74" spans="1:4">
      <c r="A74" s="3" t="s">
        <v>489</v>
      </c>
    </row>
    <row r="75" spans="1:4">
      <c r="A75" s="6" t="s">
        <v>464</v>
      </c>
    </row>
    <row r="76" spans="1:4">
      <c r="A76" s="3" t="s">
        <v>465</v>
      </c>
      <c r="C76" s="4" t="n">
        <v>25338</v>
      </c>
      <c r="D76" s="4" t="n">
        <v>3072</v>
      </c>
    </row>
    <row r="77" spans="1:4">
      <c r="A77" s="3" t="s">
        <v>490</v>
      </c>
    </row>
    <row r="78" spans="1:4">
      <c r="A78" s="6" t="s">
        <v>464</v>
      </c>
    </row>
    <row r="79" spans="1:4">
      <c r="A79" s="3" t="s">
        <v>465</v>
      </c>
      <c r="C79" s="4" t="n">
        <v>0</v>
      </c>
      <c r="D79" s="4" t="n">
        <v>0</v>
      </c>
    </row>
    <row r="80" spans="1:4">
      <c r="A80" s="3" t="s">
        <v>491</v>
      </c>
    </row>
    <row r="81" spans="1:4">
      <c r="A81" s="6" t="s">
        <v>464</v>
      </c>
    </row>
    <row r="82" spans="1:4">
      <c r="A82" s="3" t="s">
        <v>465</v>
      </c>
      <c r="C82" s="4" t="n">
        <v>25338</v>
      </c>
      <c r="D82" s="4" t="n">
        <v>3072</v>
      </c>
    </row>
    <row r="83" spans="1:4">
      <c r="A83" s="3" t="s">
        <v>492</v>
      </c>
    </row>
    <row r="84" spans="1:4">
      <c r="A84" s="6" t="s">
        <v>464</v>
      </c>
    </row>
    <row r="85" spans="1:4">
      <c r="A85" s="3" t="s">
        <v>465</v>
      </c>
      <c r="C85" s="4" t="n">
        <v>0</v>
      </c>
      <c r="D85" s="4" t="n">
        <v>0</v>
      </c>
    </row>
    <row r="86" spans="1:4">
      <c r="A86" s="3" t="s">
        <v>493</v>
      </c>
    </row>
    <row r="87" spans="1:4">
      <c r="A87" s="6" t="s">
        <v>464</v>
      </c>
    </row>
    <row r="88" spans="1:4">
      <c r="A88" s="3" t="s">
        <v>465</v>
      </c>
      <c r="B88" s="4" t="n">
        <v>267861</v>
      </c>
      <c r="C88" s="4" t="n">
        <v>19963</v>
      </c>
    </row>
    <row r="89" spans="1:4">
      <c r="A89" s="3" t="s">
        <v>494</v>
      </c>
    </row>
    <row r="90" spans="1:4">
      <c r="A90" s="6" t="s">
        <v>464</v>
      </c>
    </row>
    <row r="91" spans="1:4">
      <c r="A91" s="3" t="s">
        <v>465</v>
      </c>
      <c r="B91" s="4" t="n">
        <v>0</v>
      </c>
      <c r="C91" s="4" t="n">
        <v>0</v>
      </c>
    </row>
    <row r="92" spans="1:4">
      <c r="A92" s="3" t="s">
        <v>495</v>
      </c>
    </row>
    <row r="93" spans="1:4">
      <c r="A93" s="6" t="s">
        <v>464</v>
      </c>
    </row>
    <row r="94" spans="1:4">
      <c r="A94" s="3" t="s">
        <v>465</v>
      </c>
      <c r="B94" s="4" t="n">
        <v>267861</v>
      </c>
      <c r="C94" s="4" t="n">
        <v>19963</v>
      </c>
    </row>
    <row r="95" spans="1:4">
      <c r="A95" s="3" t="s">
        <v>496</v>
      </c>
    </row>
    <row r="96" spans="1:4">
      <c r="A96" s="6" t="s">
        <v>464</v>
      </c>
    </row>
    <row r="97" spans="1:4">
      <c r="A97" s="3" t="s">
        <v>465</v>
      </c>
      <c r="B97" s="4" t="n">
        <v>0</v>
      </c>
      <c r="C97" s="4" t="n">
        <v>0</v>
      </c>
    </row>
    <row r="98" spans="1:4">
      <c r="A98" s="3" t="s">
        <v>497</v>
      </c>
    </row>
    <row r="99" spans="1:4">
      <c r="A99" s="6" t="s">
        <v>464</v>
      </c>
    </row>
    <row r="100" spans="1:4">
      <c r="A100" s="3" t="s">
        <v>465</v>
      </c>
      <c r="C100" s="4" t="n">
        <v>73582</v>
      </c>
      <c r="D100" s="4" t="n">
        <v>16828</v>
      </c>
    </row>
    <row r="101" spans="1:4">
      <c r="A101" s="3" t="s">
        <v>498</v>
      </c>
    </row>
    <row r="102" spans="1:4">
      <c r="A102" s="6" t="s">
        <v>464</v>
      </c>
    </row>
    <row r="103" spans="1:4">
      <c r="A103" s="3" t="s">
        <v>465</v>
      </c>
      <c r="C103" s="4" t="n">
        <v>0</v>
      </c>
      <c r="D103" s="4" t="n">
        <v>0</v>
      </c>
    </row>
    <row r="104" spans="1:4">
      <c r="A104" s="3" t="s">
        <v>499</v>
      </c>
    </row>
    <row r="105" spans="1:4">
      <c r="A105" s="6" t="s">
        <v>464</v>
      </c>
    </row>
    <row r="106" spans="1:4">
      <c r="A106" s="3" t="s">
        <v>465</v>
      </c>
      <c r="C106" s="4" t="n">
        <v>73582</v>
      </c>
      <c r="D106" s="4" t="n">
        <v>16828</v>
      </c>
    </row>
    <row r="107" spans="1:4">
      <c r="A107" s="3" t="s">
        <v>500</v>
      </c>
    </row>
    <row r="108" spans="1:4">
      <c r="A108" s="6" t="s">
        <v>464</v>
      </c>
    </row>
    <row r="109" spans="1:4">
      <c r="A109" s="3" t="s">
        <v>465</v>
      </c>
      <c r="C109" s="4" t="n">
        <v>0</v>
      </c>
      <c r="D109" s="4" t="n">
        <v>0</v>
      </c>
    </row>
    <row r="110" spans="1:4">
      <c r="A110" s="3" t="s">
        <v>501</v>
      </c>
    </row>
    <row r="111" spans="1:4">
      <c r="A111" s="6" t="s">
        <v>464</v>
      </c>
    </row>
    <row r="112" spans="1:4">
      <c r="A112" s="3" t="s">
        <v>465</v>
      </c>
      <c r="B112" s="4" t="n">
        <v>1452</v>
      </c>
      <c r="C112" s="4" t="n">
        <v>1438</v>
      </c>
      <c r="D112" s="4" t="n">
        <v>1641</v>
      </c>
    </row>
    <row r="113" spans="1:4">
      <c r="A113" s="3" t="s">
        <v>502</v>
      </c>
    </row>
    <row r="114" spans="1:4">
      <c r="A114" s="6" t="s">
        <v>464</v>
      </c>
    </row>
    <row r="115" spans="1:4">
      <c r="A115" s="3" t="s">
        <v>465</v>
      </c>
      <c r="B115" s="4" t="n">
        <v>1452</v>
      </c>
      <c r="C115" s="4" t="n">
        <v>1438</v>
      </c>
      <c r="D115" s="4" t="n">
        <v>1641</v>
      </c>
    </row>
    <row r="116" spans="1:4">
      <c r="A116" s="3" t="s">
        <v>503</v>
      </c>
    </row>
    <row r="117" spans="1:4">
      <c r="A117" s="6" t="s">
        <v>464</v>
      </c>
    </row>
    <row r="118" spans="1:4">
      <c r="A118" s="3" t="s">
        <v>465</v>
      </c>
      <c r="B118" s="4" t="n">
        <v>0</v>
      </c>
      <c r="C118" s="4" t="n">
        <v>0</v>
      </c>
      <c r="D118" s="4" t="n">
        <v>0</v>
      </c>
    </row>
    <row r="119" spans="1:4">
      <c r="A119" s="3" t="s">
        <v>504</v>
      </c>
    </row>
    <row r="120" spans="1:4">
      <c r="A120" s="6" t="s">
        <v>464</v>
      </c>
    </row>
    <row r="121" spans="1:4">
      <c r="A121" s="3" t="s">
        <v>465</v>
      </c>
      <c r="B121" s="4" t="n">
        <v>0</v>
      </c>
      <c r="C121" s="4" t="n">
        <v>0</v>
      </c>
      <c r="D121" s="4" t="n">
        <v>0</v>
      </c>
    </row>
    <row r="122" spans="1:4">
      <c r="A122" s="3" t="s">
        <v>505</v>
      </c>
    </row>
    <row r="123" spans="1:4">
      <c r="A123" s="6" t="s">
        <v>464</v>
      </c>
    </row>
    <row r="124" spans="1:4">
      <c r="A124" s="3" t="s">
        <v>465</v>
      </c>
      <c r="B124" s="4" t="n">
        <v>8127</v>
      </c>
      <c r="C124" s="4" t="n">
        <v>2331</v>
      </c>
      <c r="D124" s="4" t="n">
        <v>2889</v>
      </c>
    </row>
    <row r="125" spans="1:4">
      <c r="A125" s="3" t="s">
        <v>506</v>
      </c>
    </row>
    <row r="126" spans="1:4">
      <c r="A126" s="6" t="s">
        <v>464</v>
      </c>
    </row>
    <row r="127" spans="1:4">
      <c r="A127" s="3" t="s">
        <v>465</v>
      </c>
      <c r="B127" s="4" t="n">
        <v>0</v>
      </c>
      <c r="C127" s="4" t="n">
        <v>0</v>
      </c>
      <c r="D127" s="4" t="n">
        <v>0</v>
      </c>
    </row>
    <row r="128" spans="1:4">
      <c r="A128" s="3" t="s">
        <v>507</v>
      </c>
    </row>
    <row r="129" spans="1:4">
      <c r="A129" s="6" t="s">
        <v>464</v>
      </c>
    </row>
    <row r="130" spans="1:4">
      <c r="A130" s="3" t="s">
        <v>465</v>
      </c>
      <c r="B130" s="4" t="n">
        <v>8127</v>
      </c>
      <c r="C130" s="4" t="n">
        <v>2331</v>
      </c>
      <c r="D130" s="4" t="n">
        <v>2889</v>
      </c>
    </row>
    <row r="131" spans="1:4">
      <c r="A131" s="3" t="s">
        <v>508</v>
      </c>
    </row>
    <row r="132" spans="1:4">
      <c r="A132" s="6" t="s">
        <v>464</v>
      </c>
    </row>
    <row r="133" spans="1:4">
      <c r="A133" s="3" t="s">
        <v>465</v>
      </c>
      <c r="B133" s="4" t="n">
        <v>0</v>
      </c>
      <c r="C133" s="4" t="n">
        <v>0</v>
      </c>
      <c r="D133" s="4" t="n">
        <v>0</v>
      </c>
    </row>
    <row r="134" spans="1:4">
      <c r="A134" s="3" t="s">
        <v>509</v>
      </c>
    </row>
    <row r="135" spans="1:4">
      <c r="A135" s="6" t="s">
        <v>464</v>
      </c>
    </row>
    <row r="136" spans="1:4">
      <c r="A136" s="3" t="s">
        <v>465</v>
      </c>
      <c r="B136" s="4" t="n">
        <v>9950</v>
      </c>
      <c r="C136" s="4" t="n">
        <v>9319</v>
      </c>
      <c r="D136" s="4" t="n">
        <v>8772</v>
      </c>
    </row>
    <row r="137" spans="1:4">
      <c r="A137" s="3" t="s">
        <v>510</v>
      </c>
    </row>
    <row r="138" spans="1:4">
      <c r="A138" s="6" t="s">
        <v>464</v>
      </c>
    </row>
    <row r="139" spans="1:4">
      <c r="A139" s="3" t="s">
        <v>465</v>
      </c>
      <c r="B139" s="4" t="n">
        <v>9950</v>
      </c>
      <c r="C139" s="4" t="n">
        <v>9319</v>
      </c>
      <c r="D139" s="4" t="n">
        <v>8772</v>
      </c>
    </row>
    <row r="140" spans="1:4">
      <c r="A140" s="3" t="s">
        <v>511</v>
      </c>
    </row>
    <row r="141" spans="1:4">
      <c r="A141" s="6" t="s">
        <v>464</v>
      </c>
    </row>
    <row r="142" spans="1:4">
      <c r="A142" s="3" t="s">
        <v>465</v>
      </c>
      <c r="B142" s="4" t="n">
        <v>0</v>
      </c>
      <c r="C142" s="4" t="n">
        <v>0</v>
      </c>
      <c r="D142" s="4" t="n">
        <v>0</v>
      </c>
    </row>
    <row r="143" spans="1:4">
      <c r="A143" s="3" t="s">
        <v>512</v>
      </c>
    </row>
    <row r="144" spans="1:4">
      <c r="A144" s="6" t="s">
        <v>464</v>
      </c>
    </row>
    <row r="145" spans="1:4">
      <c r="A145" s="3" t="s">
        <v>465</v>
      </c>
      <c r="B145" s="4" t="n">
        <v>0</v>
      </c>
      <c r="C145" s="4" t="n">
        <v>0</v>
      </c>
      <c r="D145" s="4" t="n">
        <v>0</v>
      </c>
    </row>
    <row r="146" spans="1:4">
      <c r="A146" s="3" t="s">
        <v>513</v>
      </c>
    </row>
    <row r="147" spans="1:4">
      <c r="A147" s="6" t="s">
        <v>464</v>
      </c>
    </row>
    <row r="148" spans="1:4">
      <c r="A148" s="3" t="s">
        <v>465</v>
      </c>
      <c r="B148" s="4" t="n">
        <v>7963</v>
      </c>
      <c r="C148" s="4" t="n">
        <v>335</v>
      </c>
      <c r="D148" s="4" t="n">
        <v>509</v>
      </c>
    </row>
    <row r="149" spans="1:4">
      <c r="A149" s="3" t="s">
        <v>514</v>
      </c>
    </row>
    <row r="150" spans="1:4">
      <c r="A150" s="6" t="s">
        <v>464</v>
      </c>
    </row>
    <row r="151" spans="1:4">
      <c r="A151" s="3" t="s">
        <v>465</v>
      </c>
      <c r="B151" s="4" t="n">
        <v>0</v>
      </c>
      <c r="C151" s="4" t="n">
        <v>0</v>
      </c>
    </row>
    <row r="152" spans="1:4">
      <c r="A152" s="3" t="s">
        <v>515</v>
      </c>
    </row>
    <row r="153" spans="1:4">
      <c r="A153" s="6" t="s">
        <v>464</v>
      </c>
    </row>
    <row r="154" spans="1:4">
      <c r="A154" s="3" t="s">
        <v>465</v>
      </c>
      <c r="B154" s="4" t="n">
        <v>7963</v>
      </c>
      <c r="C154" s="4" t="n">
        <v>335</v>
      </c>
      <c r="D154" s="7" t="n">
        <v>509</v>
      </c>
    </row>
    <row r="155" spans="1:4">
      <c r="A155" s="3" t="s">
        <v>516</v>
      </c>
    </row>
    <row r="156" spans="1:4">
      <c r="A156" s="6" t="s">
        <v>464</v>
      </c>
    </row>
    <row r="157" spans="1:4">
      <c r="A157" s="3" t="s">
        <v>465</v>
      </c>
      <c r="B157" s="7" t="n">
        <v>0</v>
      </c>
      <c r="C15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25</v>
      </c>
      <c r="D2" s="2" t="s">
        <v>2</v>
      </c>
      <c r="E2" s="2" t="s">
        <v>25</v>
      </c>
    </row>
    <row r="3" spans="1:5">
      <c r="A3" s="3" t="s">
        <v>105</v>
      </c>
      <c r="B3" s="7" t="n">
        <v>-6540</v>
      </c>
      <c r="C3" s="7" t="n">
        <v>3361</v>
      </c>
      <c r="D3" s="7" t="n">
        <v>-4974</v>
      </c>
      <c r="E3" s="7" t="n">
        <v>4241</v>
      </c>
    </row>
    <row r="4" spans="1:5">
      <c r="A4" s="3" t="s">
        <v>106</v>
      </c>
      <c r="B4" s="7" t="n">
        <v>275</v>
      </c>
      <c r="C4" s="7" t="n">
        <v>-93</v>
      </c>
      <c r="D4" s="7" t="n">
        <v>1819</v>
      </c>
      <c r="E4" s="7"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517</v>
      </c>
      <c r="B1" s="2" t="s">
        <v>72</v>
      </c>
      <c r="E1" s="2" t="s">
        <v>1</v>
      </c>
    </row>
    <row r="2" spans="1:7">
      <c r="B2" s="2" t="s">
        <v>518</v>
      </c>
      <c r="C2" s="2" t="s">
        <v>314</v>
      </c>
      <c r="D2" s="2" t="s">
        <v>413</v>
      </c>
      <c r="E2" s="2" t="s">
        <v>314</v>
      </c>
      <c r="F2" s="2" t="s">
        <v>413</v>
      </c>
      <c r="G2" s="2" t="s">
        <v>519</v>
      </c>
    </row>
    <row r="3" spans="1:7">
      <c r="A3" s="6" t="s">
        <v>520</v>
      </c>
    </row>
    <row r="4" spans="1:7">
      <c r="A4" s="3" t="s">
        <v>279</v>
      </c>
      <c r="C4" s="3" t="s">
        <v>280</v>
      </c>
      <c r="E4" s="3" t="s">
        <v>280</v>
      </c>
    </row>
    <row r="5" spans="1:7">
      <c r="A5" s="3" t="s">
        <v>29</v>
      </c>
      <c r="C5" s="7" t="n">
        <v>13970000</v>
      </c>
      <c r="D5" s="7" t="n">
        <v>0</v>
      </c>
      <c r="E5" s="7" t="n">
        <v>13970000</v>
      </c>
      <c r="F5" s="7" t="n">
        <v>0</v>
      </c>
      <c r="G5" s="7" t="n">
        <v>0</v>
      </c>
    </row>
    <row r="6" spans="1:7">
      <c r="A6" s="3" t="s">
        <v>521</v>
      </c>
    </row>
    <row r="7" spans="1:7">
      <c r="A7" s="6" t="s">
        <v>520</v>
      </c>
    </row>
    <row r="8" spans="1:7">
      <c r="A8" s="3" t="s">
        <v>522</v>
      </c>
      <c r="C8" s="4" t="n">
        <v>72000</v>
      </c>
      <c r="D8" s="4" t="n">
        <v>90000</v>
      </c>
      <c r="E8" s="4" t="n">
        <v>216000</v>
      </c>
      <c r="F8" s="4" t="n">
        <v>935000</v>
      </c>
    </row>
    <row r="9" spans="1:7">
      <c r="A9" s="3" t="s">
        <v>523</v>
      </c>
      <c r="C9" s="4" t="n">
        <v>83000</v>
      </c>
      <c r="D9" s="7" t="n">
        <v>87000</v>
      </c>
      <c r="E9" s="7" t="n">
        <v>83000</v>
      </c>
      <c r="F9" s="7" t="n">
        <v>87000</v>
      </c>
      <c r="G9" s="7" t="n">
        <v>89000</v>
      </c>
    </row>
    <row r="10" spans="1:7">
      <c r="A10" s="3" t="s">
        <v>524</v>
      </c>
      <c r="C10" s="4" t="n">
        <v>53330000</v>
      </c>
    </row>
    <row r="11" spans="1:7">
      <c r="A11" s="3" t="s">
        <v>525</v>
      </c>
      <c r="C11" s="7" t="n">
        <v>31998000</v>
      </c>
    </row>
    <row r="12" spans="1:7">
      <c r="A12" s="3" t="s">
        <v>526</v>
      </c>
    </row>
    <row r="13" spans="1:7">
      <c r="A13" s="6" t="s">
        <v>520</v>
      </c>
    </row>
    <row r="14" spans="1:7">
      <c r="A14" s="3" t="s">
        <v>527</v>
      </c>
      <c r="B14" s="10" t="n">
        <v>341347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6" t="s">
        <v>108</v>
      </c>
    </row>
    <row r="4" spans="1:3">
      <c r="A4" s="3" t="s">
        <v>84</v>
      </c>
      <c r="B4" s="7" t="n">
        <v>161599000</v>
      </c>
      <c r="C4" s="7" t="n">
        <v>118671000</v>
      </c>
    </row>
    <row r="5" spans="1:3">
      <c r="A5" s="6" t="s">
        <v>109</v>
      </c>
    </row>
    <row r="6" spans="1:3">
      <c r="A6" s="3" t="s">
        <v>110</v>
      </c>
      <c r="B6" s="4" t="n">
        <v>43544000</v>
      </c>
      <c r="C6" s="4" t="n">
        <v>44660000</v>
      </c>
    </row>
    <row r="7" spans="1:3">
      <c r="A7" s="3" t="s">
        <v>111</v>
      </c>
      <c r="B7" s="4" t="n">
        <v>1979000</v>
      </c>
      <c r="C7" s="4" t="n">
        <v>970000</v>
      </c>
    </row>
    <row r="8" spans="1:3">
      <c r="A8" s="3" t="s">
        <v>38</v>
      </c>
      <c r="B8" s="4" t="n">
        <v>2103000</v>
      </c>
      <c r="C8" s="4" t="n">
        <v>3871000</v>
      </c>
    </row>
    <row r="9" spans="1:3">
      <c r="A9" s="3" t="s">
        <v>112</v>
      </c>
      <c r="B9" s="4" t="n">
        <v>10247000</v>
      </c>
      <c r="C9" s="4" t="n">
        <v>8277000</v>
      </c>
    </row>
    <row r="10" spans="1:3">
      <c r="A10" s="6" t="s">
        <v>113</v>
      </c>
    </row>
    <row r="11" spans="1:3">
      <c r="A11" s="3" t="s">
        <v>114</v>
      </c>
      <c r="B11" s="4" t="n">
        <v>-125433000</v>
      </c>
      <c r="C11" s="4" t="n">
        <v>-127003000</v>
      </c>
    </row>
    <row r="12" spans="1:3">
      <c r="A12" s="3" t="s">
        <v>32</v>
      </c>
      <c r="B12" s="4" t="n">
        <v>-188544000</v>
      </c>
      <c r="C12" s="4" t="n">
        <v>-56576000</v>
      </c>
    </row>
    <row r="13" spans="1:3">
      <c r="A13" s="3" t="s">
        <v>33</v>
      </c>
      <c r="B13" s="4" t="n">
        <v>-7968000</v>
      </c>
      <c r="C13" s="4" t="n">
        <v>2959000</v>
      </c>
    </row>
    <row r="14" spans="1:3">
      <c r="A14" s="3" t="s">
        <v>115</v>
      </c>
      <c r="B14" s="4" t="n">
        <v>-9782000</v>
      </c>
      <c r="C14" s="4" t="n">
        <v>1567000</v>
      </c>
    </row>
    <row r="15" spans="1:3">
      <c r="A15" s="3" t="s">
        <v>43</v>
      </c>
      <c r="B15" s="4" t="n">
        <v>-14263000</v>
      </c>
      <c r="C15" s="4" t="n">
        <v>-30716000</v>
      </c>
    </row>
    <row r="16" spans="1:3">
      <c r="A16" s="3" t="s">
        <v>116</v>
      </c>
      <c r="B16" s="4" t="n">
        <v>38193000</v>
      </c>
      <c r="C16" s="4" t="n">
        <v>1595000</v>
      </c>
    </row>
    <row r="17" spans="1:3">
      <c r="A17" s="3" t="s">
        <v>45</v>
      </c>
      <c r="B17" s="4" t="n">
        <v>-7200000</v>
      </c>
      <c r="C17" s="4" t="n">
        <v>15063000</v>
      </c>
    </row>
    <row r="18" spans="1:3">
      <c r="A18" s="3" t="s">
        <v>117</v>
      </c>
      <c r="B18" s="4" t="n">
        <v>-2541000</v>
      </c>
      <c r="C18" s="4" t="n">
        <v>4231000</v>
      </c>
    </row>
    <row r="19" spans="1:3">
      <c r="A19" s="3" t="s">
        <v>118</v>
      </c>
      <c r="B19" s="4" t="n">
        <v>-98066000</v>
      </c>
      <c r="C19" s="4" t="n">
        <v>-12431000</v>
      </c>
    </row>
    <row r="20" spans="1:3">
      <c r="A20" s="6" t="s">
        <v>119</v>
      </c>
    </row>
    <row r="21" spans="1:3">
      <c r="A21" s="3" t="s">
        <v>120</v>
      </c>
      <c r="B21" s="4" t="n">
        <v>-426278000</v>
      </c>
      <c r="C21" s="4" t="n">
        <v>-50697000</v>
      </c>
    </row>
    <row r="22" spans="1:3">
      <c r="A22" s="3" t="s">
        <v>121</v>
      </c>
      <c r="B22" s="4" t="n">
        <v>252727000</v>
      </c>
      <c r="C22" s="4" t="n">
        <v>32878000</v>
      </c>
    </row>
    <row r="23" spans="1:3">
      <c r="A23" s="3" t="s">
        <v>122</v>
      </c>
      <c r="B23" s="4" t="n">
        <v>-45189000</v>
      </c>
      <c r="C23" s="4" t="n">
        <v>-41791000</v>
      </c>
    </row>
    <row r="24" spans="1:3">
      <c r="A24" s="3" t="s">
        <v>123</v>
      </c>
      <c r="B24" s="4" t="n">
        <v>18000</v>
      </c>
      <c r="C24" s="4" t="n">
        <v>239000</v>
      </c>
    </row>
    <row r="25" spans="1:3">
      <c r="A25" s="3" t="s">
        <v>124</v>
      </c>
      <c r="B25" s="4" t="n">
        <v>-218722000</v>
      </c>
      <c r="C25" s="4" t="n">
        <v>-59371000</v>
      </c>
    </row>
    <row r="26" spans="1:3">
      <c r="A26" s="6" t="s">
        <v>125</v>
      </c>
    </row>
    <row r="27" spans="1:3">
      <c r="A27" s="3" t="s">
        <v>126</v>
      </c>
      <c r="B27" s="4" t="n">
        <v>36051000</v>
      </c>
      <c r="C27" s="4" t="n">
        <v>3374000</v>
      </c>
    </row>
    <row r="28" spans="1:3">
      <c r="A28" s="3" t="s">
        <v>127</v>
      </c>
      <c r="B28" s="4" t="n">
        <v>-27740000</v>
      </c>
      <c r="C28" s="4" t="n">
        <v>-3374000</v>
      </c>
    </row>
    <row r="29" spans="1:3">
      <c r="A29" s="3" t="s">
        <v>128</v>
      </c>
      <c r="B29" s="4" t="n">
        <v>16508000</v>
      </c>
      <c r="C29" s="4" t="n">
        <v>16056000</v>
      </c>
    </row>
    <row r="30" spans="1:3">
      <c r="A30" s="3" t="s">
        <v>129</v>
      </c>
      <c r="B30" s="4" t="n">
        <v>-4221000</v>
      </c>
      <c r="C30" s="4" t="n">
        <v>-3585000</v>
      </c>
    </row>
    <row r="31" spans="1:3">
      <c r="A31" s="3" t="s">
        <v>130</v>
      </c>
      <c r="B31" s="4" t="n">
        <v>-107222000</v>
      </c>
      <c r="C31" s="4" t="n">
        <v>-35542000</v>
      </c>
    </row>
    <row r="32" spans="1:3">
      <c r="A32" s="3" t="s">
        <v>131</v>
      </c>
      <c r="B32" s="4" t="n">
        <v>-46160000</v>
      </c>
      <c r="C32" s="4" t="n">
        <v>-37617000</v>
      </c>
    </row>
    <row r="33" spans="1:3">
      <c r="A33" s="3" t="s">
        <v>132</v>
      </c>
      <c r="B33" s="4" t="n">
        <v>-19949000</v>
      </c>
      <c r="C33" s="4" t="n">
        <v>0</v>
      </c>
    </row>
    <row r="34" spans="1:3">
      <c r="A34" s="3" t="s">
        <v>133</v>
      </c>
      <c r="B34" s="4" t="n">
        <v>0</v>
      </c>
      <c r="C34" s="4" t="n">
        <v>14236000</v>
      </c>
    </row>
    <row r="35" spans="1:3">
      <c r="A35" s="3" t="s">
        <v>134</v>
      </c>
      <c r="B35" s="4" t="n">
        <v>-152733000</v>
      </c>
      <c r="C35" s="4" t="n">
        <v>-74924000</v>
      </c>
    </row>
    <row r="36" spans="1:3">
      <c r="A36" s="3" t="s">
        <v>135</v>
      </c>
      <c r="B36" s="4" t="n">
        <v>-7500000</v>
      </c>
      <c r="C36" s="4" t="n">
        <v>7142000</v>
      </c>
    </row>
    <row r="37" spans="1:3">
      <c r="A37" s="3" t="s">
        <v>136</v>
      </c>
      <c r="B37" s="4" t="n">
        <v>-477021000</v>
      </c>
      <c r="C37" s="4" t="n">
        <v>-139584000</v>
      </c>
    </row>
    <row r="38" spans="1:3">
      <c r="A38" s="3" t="s">
        <v>137</v>
      </c>
      <c r="B38" s="4" t="n">
        <v>673166000</v>
      </c>
      <c r="C38" s="4" t="n">
        <v>551389000</v>
      </c>
    </row>
    <row r="39" spans="1:3">
      <c r="A39" s="3" t="s">
        <v>138</v>
      </c>
      <c r="B39" s="4" t="n">
        <v>196145000</v>
      </c>
      <c r="C39" s="4" t="n">
        <v>411805000</v>
      </c>
    </row>
    <row r="40" spans="1:3">
      <c r="A40" s="6" t="s">
        <v>139</v>
      </c>
    </row>
    <row r="41" spans="1:3">
      <c r="A41" s="3" t="s">
        <v>140</v>
      </c>
      <c r="B41" s="4" t="n">
        <v>47041000</v>
      </c>
      <c r="C41" s="4" t="n">
        <v>25282000</v>
      </c>
    </row>
    <row r="42" spans="1:3">
      <c r="A42" s="3" t="s">
        <v>141</v>
      </c>
      <c r="B42" s="4" t="n">
        <v>0</v>
      </c>
      <c r="C42" s="4" t="n">
        <v>685000</v>
      </c>
    </row>
    <row r="43" spans="1:3">
      <c r="A43" s="6" t="s">
        <v>142</v>
      </c>
    </row>
    <row r="44" spans="1:3">
      <c r="A44" s="3" t="s">
        <v>143</v>
      </c>
      <c r="B44" s="7" t="n">
        <v>7380000</v>
      </c>
      <c r="C44" s="7" t="n">
        <v>368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34:40Z</dcterms:created>
  <dcterms:modified xmlns:dcterms="http://purl.org/dc/terms/" xmlns:xsi="http://www.w3.org/2001/XMLSchema-instance" xsi:type="dcterms:W3CDTF">2018-11-01T15:34:40Z</dcterms:modified>
</cp:coreProperties>
</file>